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ceivables, Net" sheetId="11" state="visible" r:id="rId11"/>
    <sheet xmlns:r="http://schemas.openxmlformats.org/officeDocument/2006/relationships" name="Real Estate Inventories" sheetId="12" state="visible" r:id="rId12"/>
    <sheet xmlns:r="http://schemas.openxmlformats.org/officeDocument/2006/relationships" name="Investments in Unconsolidated E" sheetId="13" state="visible" r:id="rId13"/>
    <sheet xmlns:r="http://schemas.openxmlformats.org/officeDocument/2006/relationships" name="Variable Interest Entities"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Senior Notes and Loans Payable" sheetId="18" state="visible" r:id="rId18"/>
    <sheet xmlns:r="http://schemas.openxmlformats.org/officeDocument/2006/relationships" name="Fair Value Disclosur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Disclosure to Cons" sheetId="24" state="visible" r:id="rId24"/>
    <sheet xmlns:r="http://schemas.openxmlformats.org/officeDocument/2006/relationships" name="Organization and Summary of S_2"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ceivables, net (Tables)" sheetId="28" state="visible" r:id="rId28"/>
    <sheet xmlns:r="http://schemas.openxmlformats.org/officeDocument/2006/relationships" name="Real Estate Inventories (Tables" sheetId="29" state="visible" r:id="rId29"/>
    <sheet xmlns:r="http://schemas.openxmlformats.org/officeDocument/2006/relationships" name="Investments in Unconsolidated_2" sheetId="30" state="visible" r:id="rId30"/>
    <sheet xmlns:r="http://schemas.openxmlformats.org/officeDocument/2006/relationships" name="Variable Interest Entities (Tab"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Senior Notes and Loans Payable " sheetId="35" state="visible" r:id="rId35"/>
    <sheet xmlns:r="http://schemas.openxmlformats.org/officeDocument/2006/relationships" name="Fair Value Disclosur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upplemental Disclosure to Co_2" sheetId="40" state="visible" r:id="rId40"/>
    <sheet xmlns:r="http://schemas.openxmlformats.org/officeDocument/2006/relationships" name="Organization and Summary of S_3" sheetId="41" state="visible" r:id="rId41"/>
    <sheet xmlns:r="http://schemas.openxmlformats.org/officeDocument/2006/relationships" name="Segment Information - Narrative" sheetId="42" state="visible" r:id="rId42"/>
    <sheet xmlns:r="http://schemas.openxmlformats.org/officeDocument/2006/relationships" name="Segment Information - Summary o" sheetId="43" state="visible" r:id="rId43"/>
    <sheet xmlns:r="http://schemas.openxmlformats.org/officeDocument/2006/relationships" name="Earnings Per Share - Computatio" sheetId="44" state="visible" r:id="rId44"/>
    <sheet xmlns:r="http://schemas.openxmlformats.org/officeDocument/2006/relationships" name="Receivables, Net - Components o" sheetId="45" state="visible" r:id="rId45"/>
    <sheet xmlns:r="http://schemas.openxmlformats.org/officeDocument/2006/relationships" name="Receivables, Net - Narrative (D" sheetId="46" state="visible" r:id="rId46"/>
    <sheet xmlns:r="http://schemas.openxmlformats.org/officeDocument/2006/relationships" name="Real Estate Inventories - Summa" sheetId="47" state="visible" r:id="rId47"/>
    <sheet xmlns:r="http://schemas.openxmlformats.org/officeDocument/2006/relationships" name="Real Estate Inventories - Sum_2" sheetId="48" state="visible" r:id="rId48"/>
    <sheet xmlns:r="http://schemas.openxmlformats.org/officeDocument/2006/relationships" name="Real Estate Inventories - Sched" sheetId="49" state="visible" r:id="rId49"/>
    <sheet xmlns:r="http://schemas.openxmlformats.org/officeDocument/2006/relationships" name="Real Estate Inventories - Narra"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Variable Interest Entities - Su" sheetId="53" state="visible" r:id="rId53"/>
    <sheet xmlns:r="http://schemas.openxmlformats.org/officeDocument/2006/relationships" name="Variable Interest Entities -Nar"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Other Assets - Schedule of Othe" sheetId="57" state="visible" r:id="rId57"/>
    <sheet xmlns:r="http://schemas.openxmlformats.org/officeDocument/2006/relationships" name="Accrued Expenses and Other Li_3" sheetId="58" state="visible" r:id="rId58"/>
    <sheet xmlns:r="http://schemas.openxmlformats.org/officeDocument/2006/relationships" name="Senior Notes and Loans Payabl_2" sheetId="59" state="visible" r:id="rId59"/>
    <sheet xmlns:r="http://schemas.openxmlformats.org/officeDocument/2006/relationships" name="Senior Notes and Loans Payabl_3" sheetId="60" state="visible" r:id="rId60"/>
    <sheet xmlns:r="http://schemas.openxmlformats.org/officeDocument/2006/relationships" name="Senior Notes and Loans Payabl_4" sheetId="61" state="visible" r:id="rId61"/>
    <sheet xmlns:r="http://schemas.openxmlformats.org/officeDocument/2006/relationships" name="Fair Value Disclosures - Summar" sheetId="62" state="visible" r:id="rId62"/>
    <sheet xmlns:r="http://schemas.openxmlformats.org/officeDocument/2006/relationships" name="Fair Value Disclosures - Summ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Income Taxes - Provision (Benef" sheetId="72" state="visible" r:id="rId72"/>
    <sheet xmlns:r="http://schemas.openxmlformats.org/officeDocument/2006/relationships" name="Income Taxes - Effective Tax Ra" sheetId="73" state="visible" r:id="rId73"/>
    <sheet xmlns:r="http://schemas.openxmlformats.org/officeDocument/2006/relationships" name="Income Taxes - Components of De" sheetId="74" state="visible" r:id="rId74"/>
    <sheet xmlns:r="http://schemas.openxmlformats.org/officeDocument/2006/relationships" name="Income Taxes - Narrative (Detai" sheetId="75" state="visible" r:id="rId75"/>
    <sheet xmlns:r="http://schemas.openxmlformats.org/officeDocument/2006/relationships" name="Related Party Transactions (Det" sheetId="76" state="visible" r:id="rId76"/>
    <sheet xmlns:r="http://schemas.openxmlformats.org/officeDocument/2006/relationships" name="Supplemental Disclosure to Co_3"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796</t>
        </is>
      </c>
      <c r="C9" s="4" t="inlineStr">
        <is>
          <t xml:space="preserve"> </t>
        </is>
      </c>
      <c r="D9" s="4" t="inlineStr">
        <is>
          <t xml:space="preserve"> </t>
        </is>
      </c>
    </row>
    <row r="10">
      <c r="A10" s="4" t="inlineStr">
        <is>
          <t>Entity Registrant Name</t>
        </is>
      </c>
      <c r="B10" s="4" t="inlineStr">
        <is>
          <t>Tri Pointe Hom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63235</t>
        </is>
      </c>
      <c r="C12" s="4" t="inlineStr">
        <is>
          <t xml:space="preserve"> </t>
        </is>
      </c>
      <c r="D12" s="4" t="inlineStr">
        <is>
          <t xml:space="preserve"> </t>
        </is>
      </c>
    </row>
    <row r="13">
      <c r="A13" s="4" t="inlineStr">
        <is>
          <t>Entity Address, Address Line One</t>
        </is>
      </c>
      <c r="B13" s="4" t="inlineStr">
        <is>
          <t>940 Southwood Blvd</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Incline Village</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451</t>
        </is>
      </c>
      <c r="C17" s="4" t="inlineStr">
        <is>
          <t xml:space="preserve"> </t>
        </is>
      </c>
      <c r="D17" s="4" t="inlineStr">
        <is>
          <t xml:space="preserve"> </t>
        </is>
      </c>
    </row>
    <row r="18">
      <c r="A18" s="4" t="inlineStr">
        <is>
          <t>City Area Code</t>
        </is>
      </c>
      <c r="B18" s="4" t="inlineStr">
        <is>
          <t>775</t>
        </is>
      </c>
      <c r="C18" s="4" t="inlineStr">
        <is>
          <t xml:space="preserve"> </t>
        </is>
      </c>
      <c r="D18" s="4" t="inlineStr">
        <is>
          <t xml:space="preserve"> </t>
        </is>
      </c>
    </row>
    <row r="19">
      <c r="A19" s="4" t="inlineStr">
        <is>
          <t>Local Phone Number</t>
        </is>
      </c>
      <c r="B19" s="4" t="inlineStr">
        <is>
          <t>413-103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TP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87546369</v>
      </c>
    </row>
    <row r="33">
      <c r="A33" s="4" t="inlineStr">
        <is>
          <t>Entity Common Stock, Shares Outstanding</t>
        </is>
      </c>
      <c r="B33" s="4" t="inlineStr">
        <is>
          <t xml:space="preserve"> </t>
        </is>
      </c>
      <c r="C33" s="6" t="n">
        <v>101033262</v>
      </c>
      <c r="D33" s="4" t="inlineStr">
        <is>
          <t xml:space="preserve"> </t>
        </is>
      </c>
    </row>
    <row r="34">
      <c r="A34" s="4" t="inlineStr">
        <is>
          <t>Documents Incorporated by Reference</t>
        </is>
      </c>
      <c r="B34" s="4" t="inlineStr">
        <is>
          <t>Portions from the registrant’s proxy statement relating to its 2023 annual meeting of stockholders are incorporated by reference into Part III, Items 10, 11, 12, 13 and 1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616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used in the computation of basic and diluted earnings per share (in thousands, except share and per share amounts): Year Ended December 31, 2022 2021 2020 Numerator: Income available to common stockholders $ 576,060 $ 469,267 $ 282,207 Denominator: Basic weighted-average shares outstanding 102,898,423 112,836,051 129,368,964 Effect of dilutive shares: Stock options and unvested restricted stock units 1,105,229 973,241 582,197 Diluted weighted-average shares outstanding 104,003,652 113,809,292 129,951,161 Earnings per share Basic $ 5.60 $ 4.16 $ 2.18 Diluted $ 5.54 $ 4.12 $ 2.17 Antidilutive stock options not included in diluted earnings per share 1,590,509 1,904,089 2,183,7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Receivables, Net Receivables, net consisted of the following (in thousands): December 31, 2022 December 31, 2021 Escrow proceeds and other accounts receivable, net $ 113,082 $ 53,096 Warranty insurance receivable (Note 13) 56,367 63,900 Total receivables $ 169,449 $ 116,996 Receivables are evaluated for collectability and allowances for potential losses are established or maintained on applicable receivables based on an expected credit loss approach. Receivables were net of allowances for doubtful accounts of $472,000 as of both December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ies</t>
        </is>
      </c>
      <c r="B1" s="2" t="inlineStr">
        <is>
          <t>12 Months Ended</t>
        </is>
      </c>
    </row>
    <row r="2">
      <c r="B2" s="2" t="inlineStr">
        <is>
          <t>Dec. 31, 2022</t>
        </is>
      </c>
    </row>
    <row r="3">
      <c r="A3" s="3" t="inlineStr">
        <is>
          <t>Inventory Disclosure [Abstract]</t>
        </is>
      </c>
      <c r="B3" s="4" t="inlineStr">
        <is>
          <t xml:space="preserve"> </t>
        </is>
      </c>
    </row>
    <row r="4">
      <c r="A4" s="4" t="inlineStr">
        <is>
          <t>Real Estate Inventories</t>
        </is>
      </c>
      <c r="B4" s="4" t="inlineStr">
        <is>
          <t>Real Estate Inventories Real estate inventories consisted of the following (in thousands): December 31, 2022 December 31, 2021 Real estate inventories owned: Homes completed or under construction $ 1,293,681 $ 1,222,468 Land under development 1,279,394 1,187,485 Land held for future development 140,725 200,362 Model homes 231,157 202,693 Total real estate inventories owned 2,944,957 2,813,008 Real estate inventories not owned: Land purchase and land option deposits 228,892 241,735 Total real estate inventories not owned 228,892 241,735 Total real estate inventories $ 3,173,849 $ 3,054,74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 Real estate inventories not owned represents deposits related to land purchase and land and lot option agreements. For further details, see Note 7, Variable Interest Entities . Interest incurred, capitalized and expensed were as follows (in thousands): Year Ended December 31, 2022 2021 2020 Interest incurred $ 124,529 $ 92,783 $ 83,120 Interest capitalized (124,529) (92,783) (83,120) Interest expensed $ — $ — $ — Capitalized interest in beginning inventory $ 173,563 $ 182,228 $ 192,356 Interest capitalized as a cost of inventory 124,529 92,783 83,120 Interest previously capitalized as a cost of inventory, included in cost of sales (106,681) (101,448) (93,248) Capitalized interest in ending inventory $ 191,411 $ 173,563 $ 182,228 Interest is capitalized to real estate inventory during development and other qualifying activities. Interest that is capitalized to real estate inventory is included in cost of home sales as related units are delivered. Real Estate Inventory Impairments and Land Option Abandonments Real estate inventory impairments and land option abandonments consisted of the following (in thousands): Year Ended December 31, 2022 2021 2020 Real estate inventory impairments $ — $ 19,600 $ 1,460 Land and lot option abandonments and pre-acquisition costs 8,747 1,238 2,544 Total $ 8,747 $ 20,838 $ 4,004 We did not incur any real estate inventory impairment charges during the year ended December 31, 2022. During the year ended December 31, 2021, we recorded a real estate inventory impairment charge of $19.6 million related to one community in the West segment where the carrying value exceeded the fair value based on a discounted cash flow analysis. The discount rate used to calculate fair value was 12%. During the year ended December 31, 2020, we recorded real estate inventory impairment charges of $1.5 million related to one community with five lots for sale in the East segment where the carrying value of the remaining lots exceeded the fair value based on a land residual value analysis. For all real estate inventory impairments we consider both market risk and community specific risk to arrive at a discount rate appropriate for the level of total risk associated with each community.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As of December 31, 2022, we held equity investments in twelve active homebuilding partnerships or limited liability companies. Our participation in these entities may be as a developer, a builder, or an investment partner. Our ownership percentage varies from 7% to 50%, depending on the investment, with no controlling interest held in any of these investments. Our Tri Pointe Connect mortgage financing joint venture was accounted for as an equity-method investment as of December 31, 2021. During the first quarter of 2022, a reconsideration event under ASC 810 occurred for Tri Pointe Connect, resulting in the consolidation of this joint venture. For further details, see Note 7, Variable Interest Entities.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s of operations as equity in income (loss) of unconsolidated entities. Assets and liabilities of unconsolidated entities (in thousands): December 31, 2022 2021 Assets Cash $ 34,556 $ 35,966 Receivables 30,893 8,359 Real estate inventories 458,121 359,324 Other assets 7,751 534 Total assets $ 531,321 $ 404,183 Liabilities and equity Accounts payable and other liabilities $ 149,172 $ 73,675 Company’s equity 129,837 118,095 Outside interests’ equity 252,312 212,413 Total liabilities and equity $ 531,321 $ 404,183 Results of operations from unconsolidated entities (in thousands): Year Ended December 31, 2022 2021 2020 Net sales $ 27,444 $ 48,416 $ 37,366 Other operating expense (27,572) (26,295) (19,860) Other expense (11) (4) (80) Net (loss) income $ (139) $ 22,117 $ 17,426 Company’s equity in income of unconsolidated entities $ 358 $ 14,943 $ 11,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option agreements (in thousands): December 31, 2022 December 31, 2021 Deposits Remaining Consolidated Deposits Remaining Consolidated Consolidated VIEs $ — $ — $ — $ — $ — $ — Unconsolidated VIEs 207,846 1,129,369 N/A 211,835 1,507,304 N/A Other land option agreements 21,046 210,964 N/A 29,900 319,646 N/A Total $ 228,892 $ 1,340,333 $ — $ 241,735 $ 1,826,950 $ — Unconsolidated VIEs represent VIEs for which the Company’s land option agreement represents a variable interest in the VIE and the Company was not the primary beneficiary. Other land option agreements were not considered VIEs. In addition to the deposits presented in the table above, our exposure to loss related to our land option contracts consisted of capitalized pre-acquisition costs of $13.8 million and $17.9 million as of December 31, 2022 and 2021, respectively. These pre-acquisition costs were included in real estate inventories as land under development on our consolidated balance sheets. Tri Pointe Connect Joint Venture During the first quarter of 2022, a reconsideration event under ASC 810 occurred for our Tri Pointe Connect joint venture that gave us the ability to direct the activities of the joint venture that most significantly affect the entity’s economic performance. Based on our reassessment, we conclu ded that the mortgage financing joint venture is a VIE and we are the primary beneficiary based on our controlling financial interest. As a result, beginning in January 2022, the joint venture is accounted for as a consolidated VIE. As of January 1, 2022, the accompanying consolidated balance sheets include the assets, liabilities and noncontrolling interests of this VIE. As of December 31, 2022, the carrying value of the VIE’s assets was $11.9 million, which was primarily included in other assets, $6.6 million of liabilities was included in accrued expenses and other liabilities and $4.1 million was included in noncontrolling interest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recorded $139.3 million of goodwill in connection with our 2014 merger with Weyerhaeuser Real Estate Company (WRECO). As of December 31, 2022 and 2021, $139.3 million of goodwill is included in goodwill and other intangible assets, net, on each of the consolidated balance sheets. For further details of the goodwill segment allocation see Note 2, Segment Information . We have one intangible asset as of December 31, 2022, comprised of a Tri Pointe Homes trade name resulting from the acquisition of WRECO in 2014, which has an indefinite useful life. The Tri Pointe Homes trade name is included in our Corporate reporting segment. See Note 2, Segment Information for additional information. Goodwill and other intangible assets consisted of the following (in thousands): December 31, 2022 December 31, 2021 Gross Accumulated Net Gross Accumulated Net Goodwill $ 139,304 $ — $ 139,304 $ 139,304 $ — $ 139,304 Trade names 27,979 (10,680) 17,299 27,979 (10,680) 17,299 Total $ 167,283 $ (10,680) $ 156,603 $ 167,283 $ (10,680) $ 156,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Other assets consisted of the following (in thousands): December 31, 2022 December 31, 2021 Prepaid expenses $ 20,471 $ 11,797 Refundable fees and other deposits 5,226 6,611 Development rights, held for future use or sale 1,192 1,192 Deferred loan costs 6,515 5,412 Operating properties and equipment, net 67,430 51,489 Lease right-of-use assets 63,918 73,727 Other 935 934 Total $ 165,687 $ 151,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December 31, 2022 December 31, 2021 Accrued payroll and related costs $ 60,682 $ 59,419 Warranty reserves (Note 13) 104,375 103,976 Estimated cost for completion of real estate inventories 108,072 107,702 Customer deposits 42,027 55,156 Income tax liability to Weyerhaeuser 199 199 Accrued income taxes payable 17,280 34,894 Accrued interest 9,351 6,189 Other tax liabilities 4,099 3,306 Lease liabilities 77,728 77,264 Other 19,221 17,908 Total $ 443,034 $ 466,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Notes and Loans Payable</t>
        </is>
      </c>
      <c r="B1" s="2" t="inlineStr">
        <is>
          <t>12 Months Ended</t>
        </is>
      </c>
    </row>
    <row r="2">
      <c r="B2" s="2" t="inlineStr">
        <is>
          <t>Dec. 31, 2022</t>
        </is>
      </c>
    </row>
    <row r="3">
      <c r="A3" s="3" t="inlineStr">
        <is>
          <t>Debt Disclosure [Abstract]</t>
        </is>
      </c>
      <c r="B3" s="4" t="inlineStr">
        <is>
          <t xml:space="preserve"> </t>
        </is>
      </c>
    </row>
    <row r="4">
      <c r="A4" s="4" t="inlineStr">
        <is>
          <t>Senior Notes and Loans Payable</t>
        </is>
      </c>
      <c r="B4" s="4" t="inlineStr">
        <is>
          <t>Senior Notes and Loans Payable Senior Notes Senior notes consisted of the following (in thousands): December 31, December 31, 5.875% Senior Notes due June 15, 2024 $ 450,000 $ 450,000 5.250% Senior Notes due June 1, 2027 300,000 300,000 5.700% Senior Notes due June 15, 2028 350,000 350,000 Discount and deferred loan costs (9,376) (12,781) Total $ 1,090,624 $ 1,087,219 In June 2020, Tri Pointe issued $350.0 million aggregate principal amount of 5.700% Senior Notes due 2028 (the “2028 Notes”) at 100.00% of their aggregate principal amount. Net proceeds of this issuance were $345.2 million, after debt issuance costs and discounts. The 2028 Notes mature on June 15, 2028 and interest is paid semiannually in arrears on June 15 and December 15 of each year until maturity. In June 2017, Tri Pointe issued $300.0 million aggregate principal amount of 5.250% Senior Notes due 2027 (the “2027 Notes”) at 100.00% of their aggregate principal amount. Net proceeds of this issuance were $296.3 million, after debt issuance costs and discounts. The 2027 Notes mature on June 1, 2027 and interest is paid semiannually in arrears on June 1 and December 1 of each year until maturity. Tri Pointe and its 100% owned subsidiary Tri Pointe Homes Holdings, Inc. are co-issuers of the $450.0 million aggregate principal amount of 5.875% Senior Notes due 2024 (the “2024 Notes”). The 2024 Notes were issued at 98.15% of their aggregate principal amount. The net proceeds from the offering of the 2024 Notes was $429.0 million, after debt issuance costs and discounts. The 2024 Notes mature on June 15, 2024, with interest payable semiannually in arrears on June 15 and December 15. As of December 31, 2022 and December 31, 2021 there was $7.8 million and $10.2 million, respectively, of capitalized debt financing costs, included in senior notes, net on our consolidated balance sheet, that will amortize over the lives of the Senior Notes. Accrued interest related to the Senior Notes was $3.2 million as of both December 31, 2022 and 2021, respectively. Loans Payable The Company’s outstanding loans payable consisted of the following (in thousands): December 31, December 31, Term loan facility $ 250,000 $ 250,000 Seller-financed loans $ 37,427 $ 504 Total $ 287,427 $ 250,504 On June 29, 2022, we entered into a Third Modification Agreement (the “Modification”) to our Second Amended and Restated Credit Agreement dated as of March 29, 2019 (the “Credit Agreement”). The Modification, among other things, (i) increased the maximum amount of the revolving credit facility (the “Revolving Facility”) under the Credit Agreement from $650.0 million to $750.0 million, (ii) increased the sublimit for issuance of letters of credit under the Revolving Facility from $100 million to $150 million and (iii) extended the maturity date of both the Revolving Facility and term loan facility (the “Term Facility”) under the Credit Agreement to June 29, 2027. We may increase the Credit Facility to not more than $1.2 billion in the aggregate, at our request, upon satisfaction of specified conditions.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under the Revolving Facility will be based on the Secured Overnight Financing Rate (“SOFR”), plus a spread ranging from 1.25% to 1.90%, depending on the Company’s leverage ratio. Interest rates under the Term Facility will be based on SOFR, plus a spread ranging from 1.10% to 1.85%, depending on the Company’s leverage ratio. We had no outstanding debt under the Revolving Facility as of December 31, 2022 and 2021. As of December 31, 2022, we had $250 million outstanding debt under the Term Facility with an interest rate of 5.50%. As of December 31, 2022 and 2021, there was $6.5 million and $5.4 million, of capitalized debt financing costs. These costs related to the Credit Facility will amortize over the remaining term of the Credit Facility and are included in other assets on our consolidated balance sheets. Accrued interest, including loan commitment fees, related to the Credit Facility was $1.5 million and $570,000 as of December 31, 2022 and December 31, 2021, respectively. At December 31, 2022 and 2021, we had outstanding letters of credit of $58.9 million and $48.9 million, respectively. These letters of credit were issued to secure various financial obligations. We believe it is not probable that any outstanding letters of credit will be drawn upon. As of December 31, 2022, the Company had $37.4 million outstanding related to one seller-financed loan to acquire lots for the construction of homes. The seller-financed loan accrues interest at an imputed interest rate of 4.50% per annum. This note is expected to be repaid in 2023. Interest Incurred During the years ended December 31, 2022 and 2021, the Company incurred interest of $124.5 million and $92.8 million, respectively, related to all notes payable and Senior Notes outstanding during the period. All interest incurred was capitalized to inventory for the years ended December 31, 2022 and 2021, respectively. Included in interest incurred was amortization of deferred financing and Senior Notes discount costs of $4.7 million and $4.4 million for the years ended December 31, 2022 and 2021, respectively. Accrued interest related to all outstanding debt at December 31, 2022 and 2021 was $9.4 million and $6.2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December 31, 2022 and 2021, related to our financial instruments, measured at fair value for disclosure purposes on a recurring basis, is set forth below (in thousands): December 31, 2022 December 31, 2021 Hierarchy Book Value Fair Value Book Value Fair Value Senior Notes (1) Level 2 $ 1,098,425 $ 1,040,750 $ 1,097,428 $ 1,199,825 Term loan (2) Level 2 $ 250,000 $ 250,000 $ 250,000 $ 250,000 Seller-financed loans (3) Level 2 $ 37,427 $ 37,427 $ 504 $ 504 __________ (1) The book value of the Senior Notes is net of discounts, excluding deferred loan costs of $7.8 million and $10.2 million as of December 31, 2022 and 2021, respectively. The estimated fair value of our Senior Notes at December 31, 2022 and 2021 is based on quoted market prices. (2) The estimated fair value of the Term Loan Facility as of December 31, 2022 and 2021 approximated book value due to the variable interest rate terms of these loans. (3) The estimated fair value of our seller-financed loans as of December 31, 2022 and 2021 approximated book value due to the short term nature of these loans. At December 31, 2022 and 2021, the carrying value of cash and cash equivalents, receivables, other assets, accounts payable and accrued expenses and other liabilities approximated fair value due to their short-term nature and variable interest rate terms.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December 31, 2022 Year Ended December 31, 2021 Hierarchy Impairment Fair Value Impairment Fair Value Real estate inventories (1) Level 3 $ — $ — $ 19,600 $ 27,300 (1) Fair value of real estate inventories, net of impairment charges represents only those assets whose carrying values were adjusted to fair value in the respective periods presented. The impairment charge recorded during the year ended December 31, 2021 relate to one community in the West segment where the carrying value exceeded the fair value based on a discounted cash flow analysis. For further details, see Note 5, Real Estate Invento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no legal reserves as of both December 31, 2022 and December 31, 2021.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commercial general liability insurance designed to protect us against a portion of our risk of loss from warranty and construction defect-related claims, subject to self-insured retentions. We self-insure a portion of our overall risk through the use of a wholly-owned captive insurance subsidiary. We also generally require our subcontractors and design professionals to indemnify us for liabilities arising from their work, subject to various limitations. However, such indemnity is significantly limited with respect to subcontrac tors that are added to our commercial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weighting of industry data,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and comparable self-insurance retentions, that we will not be liable for damages, cost of repairs, and/or the expense of litigation surrounding possible construction defects, soil subsidence or building related claims, that claims will not exceed our insurance coverage limit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56.4 million and $63.9 million as of December 31, 2022 and 2021, respectively. Warranty insurance receivables are recorded in receivables on the accompanying consolidated balance sheets. Warranty reserves consisted of the following (in thousands): Year Ended December 31, 2022 2021 2020 Warranty reserves, beginning of period $ 103,976 $ 94,475 $ 76,607 Warranty reserves accrued 25,303 33,899 36,686 Warranty expenditures (24,904) (24,398) (18,818) Warranty reserves, end of period $ 104,375 $ 103,976 $ 94,475 Performance Bonds We obtain surety bonds in the normal course of business with various municipalities and other government agencies to secure completion of certain infrastructure improvements of our projects. As of December 31, 2022 and December 31, 2021, the Company had outstanding surety bonds totaling $710.8 million and $693.2 million, respectively. As of December 31, 2022 and December 31, 2021, our estimated cost to complete obligations related to these surety bonds was $443.7 million and $497.5 million, respectively.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Lease Obligations Under ASC 8 42, we recognize a right-of-use lease asset and a lease liability for contracts deemed to contain a lease at the inception of the contract. Our lease population is fully comprised of operating leases, which are recorded at the net present value of future lease obligations on our consolidated balance sheet.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 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pectively. Rental expense is included in general and administrative expenses on the consolidated statements of operations. In 1987, we obtained two 55-year ground leases of commercial property that provided for three renewal options of ten years each and one 45-year renewal option. We exercised the three ten-year extensions on one of these ground leases to extend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This ground lease has been subleased through 2041 to the buyers of the commercial buildings. For the second lease, the buyers of the buildings are responsible for making lease payments directly to the land owner, however, we have guaranteed the performance of the buyers/lessees. See below for additional information on leases (dollars in thousands): Year Ended December 31, 2022 Year Ended December 31, 2021 Year ended December 31, 2020 Lease Cost Operating lease cost (included in SG&amp;A expense) $ 9,776 $ 9,482 $ 9,360 Ground lease cost (included in other operations expense) 2,654 2,538 2,496 Sublease income, ground leases (included in other operations revenue) (2,693) (2,576) (2,532) Net lease cost $ 9,737 $ 9,444 $ 9,324 Other information Cash paid for amounts included in the measurement of lease liabilities: Operating lease cash flows (included in operating cash flows) $ 7,994 $ 9,557 $ 8,336 Ground lease cash flows (included in operating cash flows) $ 2,654 $ 2,538 $ 2,496 Right-of-use assets obtained in exchange for new operating lease liabilities $ 1,662 $ 31,245 $ 2,402 December 31, 2022 December 31, 2021 Weighted-average discount rate: Operating leases 4.7 % 4.6 % Ground leases 10.2 % 10.2 % Weighted-average remaining lease term (in years): Operating leases 7.0 7.1 Ground leases 45.3 46.1 The future minimum lease payments under our operating leases are as follows (in thousands): Property, Equipment and Other Leases Ground Leases (1) 2023 $ 9,167 $ 3,237 2024 8,628 3,237 2025 8,161 3,237 2026 7,338 3,237 2027 6,620 3,237 Thereafter 18,093 78,641 Total operating lease payments $ 58,007 $ 94,826 Less: Interest 8,632 66,473 Present value of operating lease liabilities $ 49,375 $ 28,353 (1) Ground leases are fully subleased through 2041, representing $61.0 million of the $94.8 million future ground lease obligations.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nd land banking arrangements as a method of acquiring land in staged takedowns, to help us manage the financial and market risk associated with land holdings, and to reduce the use of funds from our corporate financing sources. These option contracts and land banking arrangements generally require a non-refundable deposit for the right to acquire land and lots over a specified period of time at pre-determined prices. We generally have the right at our discretion, to terminate our obligations under both purchase contracts and option contracts by forfeiting our cash deposit with no further financial responsibility to the land seller. In some cases, however, we may be contractually obligated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2 Long-Term Incentive Plan On April 20, 2022, our stockholders approved the Tri Pointe Homes, Inc. 2022 Long-Term Incentive Plan (the “2022 Plan”), which had been previously approved by our board of directors. The 2022 Plan replaced the Company’s prior stock compensation plan, the TRI Pointe Group, Inc. Amended and Restated 2013 Long-Term Incentive Plan (the “2013 Plan”). The 2022 Plan provides for the grant of equity-based awards, including options to purchase shares of common stock, stock appreciation rights, restricted stock, restricted stock units, bonus stock and performance awards. The 2022 Plan will automatically expire on the tenth anniversary of its effective date. Our board of directors may terminate or amend the 2022 Plan at any time, subject to any requirement of stockholder approval required by applicable law, rule or regulation. The number of shares of our common stock that may be issued under the 2022 Plan is 7,500,081 shares. No new awards have been or will be granted under the 2013 Plan from and after February 23, 2022. Any awards outstanding under the 2013 Plan will remain subject to and be paid under the 2013 Plan, and any shares subject to outstanding awards under the 2013 Plan that subsequently expire, terminate, or are surrendered or forfeited for any reason without issuance of shares will automatically become available for issuance under the 2022 Plan. To the extent that shares of our common stock subject to an outstanding option, stock appreciation right, stock award or performance award granted under the 2022 Plan are not issued or delivered by reason of the expiration, termination, cancellation or forfeiture of such award or the settlement of such award in cash, then such shares of our common stock generally will again be available under the 2022 Plan. However, the 2022 Plan prohibits us from re-using shares that are tendered or surrendered to pay the exercise cost or tax obligation for stock options and SARs. As of December 31, 2022 , there were 7,498,653 shares available for future grant under the 2022 Plan. The following table presents compensation expense recognized related to all stock-based awards (in thousands): Year Ended December 31, 2022 2021 2020 Total stock-based compensation $ 18,780 $ 20,941 $ 16,885 Stock-based compensation is charged to general and administrative expense on the accompanying consolidated statements of operations. As of December 31, 2022, total unrecognized stock-based compensation related to all stock-based awards was $16.9 million and the weighted average term over which the expense was expected to be recognized was 1.7 years. Summary of Stock Option Activity The following table presents a summary of stock option awards for the year ended December 31, 2022: Options Weighted Weighted Aggregate Options outstanding at December 31, 2021 284,225 $ 15.58 1.6 $ 3,430 Granted — — — — Exercised (124,970) $ 16.23 — — Forfeited — $ — — — Options outstanding at December 31, 2022 159,255 $ 15.08 0.9 $ 565 Options exercisable at December 31, 2022 159,255 $ 15.08 0.9 $ 565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 heir stock option award on the last trading day of the period and sold the underlying shares at the closing price on that day. The total intrinsic value of stock option awards exercised during the years ended December 31, 2022, 2021 and 2020 was $347,553 $2.4 million, and $1.0 million, respectively. There were no stock option awards granted during the years ended December 31, 2022, 2021 and 2020. Summary of Restricted Stock Unit Activity The following table presents a summary of restricted stock units (“RSUs”) for the year ended December 31, 2022: Restricted Weighted Aggregate Nonvested RSUs at December 31, 2021 3,345,091 $ 17.16 $ 92,492 Granted 1,574,137 $ 21.53 — Vested (1,069,732) $ 14.60 — Forfeited (169,975) $ 13.62 — Nonvested RSUs at December 31, 2022 3,679,521 $ 19.93 $ 68,402 The total intrinsic value of RSUs that vested during the years ended December 31, 2022, 2021 and 2020 was $23.9 million, $13.7 million, and $15.8 million respectively. The total grant date fair value of restricted stock awards granted during the years ended December 31, 2022, 2021 and 2020 was $33.9 million, $29.3 million, and $27.2 million, respectively. On February 22, 2022, the Company granted an aggregate of 629,520 time-based RSUs to certain employees and officers. The RSUs granted vest in equal installments annually on the anniversary of the grant date over a three-year period. The fair value of each RSU granted on February 22, 2022 was measured using a price of $21.00 per share per share, which was the closing stock price on the date of grant. Each award will be expensed on a straight-line basis over the vesting period. On February 22, 2022, the Company granted an aggregate of 668,150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t all, of these performance-based RSUs may range from 0% to 100% and will be based on the Company’s percentage attainment of specified threshold, target and maximum performance goals. Any award earned based on performance achieved may be increased or decreased by 25% based on the Company’s total stockholder return (“TSR”) relative to its peer-group homebuilders. The performance period for these performance-based RSUs is January 1, 2022 to December 31, 2024. The fair value of these performance-based RSUs was determined to be $22.30 per share based on a Monte Carlo simulation. Each award will be expensed over the requisite service period. On February 22, 2022, the Company granted an aggregate of 235,078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2 to December 31, 2024. The fair value of these performance-based RSUs was measured using a price of $21.00, which was the closing stock price on the date of grant. Each award will be expensed over the requisite service period. On April 25, 2022, the Company granted an aggregate of 38,385 time-based RSUs to the non-employee members of its board of directors. The RSUs granted to the non-employee directors vest in their entirety on the day immediately prior to the Company’s 2023 annual meeting of stockholders. The fair value of each RSU granted on April 25, 2022 was measured using a price of $20.19 per share, which was the closing stock price on the date of grant. Each award will be expensed on a straight-line basis over the vesting period. For the twelve months ended December 31, 2022, the Company granted an aggregate of 3,004 time-based RSUs to certain employees not described above. The RSUs granted vest in equal installments annually beginning on the anniversary of the grant date over a three-year period. The fair value of the RSUs granted were measured using the closing stock prices on the applicable date of each grant. Each award will be expensed on a straight-line basis over the vesting period. On February 22, 2021, the Company granted an aggregate of 625,000 time-based RSUs to certain employees and officers. The RSUs granted vest in equal installments annually on the anniversary of the grant date over a three-year period. The fair value of each RSU granted on February 22, 2021 was measured using a price of $18.26 per share per share, which was the closing stock price on the date of grant. Each award will be expensed on a straight-line basis over the vesting period. On February 22, 2021, the Company granted an aggregate of 669,141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ny, of these performance-based RSUs may range from 0% to 100% and will be based on the Company’s percentage attainment of specified threshold, target and maximum performance goals. Any award earned based on performance achieved may be increased or decreased by 25% based on the Company’s total stockholder return (“TSR”) relative to its peer-group homebuilders. The performance period for these performance-based RSUs is January 1, 2021 to December 31, 2023. The fair value of these performance-based RSUs was determined to be $18.96 per share based on a Monte Carlo simulation. Each award will be expensed over the requisite service period. On February 22, 2021, the Company granted an aggregate of 229,297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ny, of these performance-based RSUs may range from 0% to 100% and will be based on the applicable Company division’s percentage attainment of specified threshold, target and maximum performance goals. The performance period for these performance-based RSUs is January 1, 2021 to December 31, 2023. The fair value of these performance-based RSUs was measured using a price of $18.26, which was the closing stock price on the date of grant. Each award will be expensed over the requisite service period. On April 26, 2021, the Company granted an aggregate of 32,960 time-based RSUs to the non-employee members of its board of directors. The RSUs granted to the non-employee directors vest in their entirety on the day immediately prior to the Company’s 2022 annual meeting of stockholders. The fair value of each RSU granted on April 26, 2021 was measured using a price of $23.51 per share, which was the closing stock price on the date of grant. Each award will be expensed on a straight-line basis over the vesting period. For the twelve months ended December 31, 2021, the Company granted an aggregate of 12,049 time-based RSUs to certain employees not described above. The RSUs granted vest in equal installments annually beginning on the anniversary of the grant date over a three-year period. The fair value of the RSUs granted were measured using the closing stock prices on the applicable date of each grant. Each award will be expensed on a straight-line basis over the vesting period. As RSUs vest for employees, a portion of the shares awarded is generally withheld to cover employee tax withholdings. As a result, the number of RSUs vested and the number of shares of common stock issued will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provision for income tax attributable to income before income taxes consisted of (in thousands): Year Ended December 31, 2022 2021 2020 Current: Federal $ 142,045 $ 130,700 $ 71,906 State 26,513 35,266 16,886 Total current taxes 168,558 165,966 88,792 Deferred: Federal 8,812 (8,771) (1,791) State 13,433 (800) 4,169 Total deferred taxes 22,245 (9,571) 2,378 Total income tax expense $ 190,803 $ 156,395 $ 91,170 The Company’s provision for income taxes was different from the amount computed by applying the statutory federal income tax rate of 21% to the underlying income before income taxes as a result of the following (in thousands): Year Ended December 31, 2022 2021 2020 Taxes at the U.S. federal statutory rate $ 162,371 $ 131,373 $ 78,396 State income taxes, net of federal tax impact 32,262 27,234 16,253 Non-deductible transaction costs 49 136 120 Change in valuation allowance — — — Federal energy credits (5,487) (5,429) (5,810) Other, net 1,608 3,081 2,211 Total income tax expense $ 190,803 $ 156,395 $ 91,170 Effective income tax rate 24.7 % 25.0 % 24.4 % In August 2022, Congress enacted Public Law 117-169, sometimes referred to as the Inflation Reduction Act of 2022 (“IRA”). The IRA, among other things, extends the federal tax credit for building new energy-efficient homes for homes delivered through December 31, 2032. The criteria for homes qualifying for the credit shifted to a higher standard effective January 1, 2023. We are currently analyzing the impact of the increased requirements on our ability to qualify homes for the credit. In addition to the energy tax credit, other provisions of the IRA that are not expected to have a material impact on our financial statements include a 15% corporate minimum tax effective in 2024 for applicable corporations, and a nondeductible 1% excise tax on the net value of certain stock repurchases effected after December 31, 2022. Deferred tax assets and liabilities are recognized for the future tax consequences attributable to differences between financial statement carrying amounts of assets and liabilities and their respective tax basis, and for operating loss and tax credit carryforwards. Deferred taxes consisted of the following at December 31, 2022 and 2021 (in thousands): Year Ended 2022 2021 Deferred tax assets: Impairment and other valuation reserves $ 21,832 $ 30,756 Incentive compensation 9,923 10,512 Indirect costs capitalized 13,204 15,793 Operating lease liability 19,413 19,283 Net operating loss carryforwards (state) 1,629 12,218 State taxes 5,699 7,531 Other costs and expenses 12,524 11,341 Gross deferred tax assets 84,224 107,434 Valuation allowance (3,413) (3,406) Deferred tax assets, net of valuation allowance 80,811 104,028 Deferred tax liabilities: Interest capitalized (5,340) (7,148) Basis difference in inventory (5,523) (5,735) Fixed assets (14,281) (10,529) Intangibles (4,227) (4,209) Operating lease asset (15,883) (18,315) Deferred financing costs (507) (586) Other (199) (410) Deferred tax liabilities (45,960) (46,932) Net deferred tax assets $ 34,851 $ 57,096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 ther things, the nature, frequency and severity of our current and cumulative losses, forecasts of our future taxable income, the duration of statutory carryforward periods and tax planning alternatives. As of December 31, 2022, the Company had a state net operating loss carryforward of $20.2 million, which will expire between 2031 and 2035. As of December 31, 2022 and 2021, we had a valuation allowance on our deferred tax assets of $3.4 million. The valuation allowance as of December 31, 2022 and 2021 primarily related to an impairment of our investment in an unconsolidated joint venture that, if dissolved, would result in a capital loss, the realization of which is uncertain.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he Company files income tax returns in the U.S., including federal and multiple state and local jurisdictions. The Company’s tax years 2018 to 2021 will remain open to examination by the federal and state authorities for three and four years, respectively, from the date of utilization of any net operating loss or credit carryforward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During the year ended December 31, 2020, the gross unrecognized tax benefit of $0.5 million was fully reversed. We did not have any unrecognized tax benefits as of December 31, 2022 and 2021. The Company classifies interest and penalties related to unrecognized tax benefits as part of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e had no related party transactions for the years end ed December 31, 2022, 202 1 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Year Ended December 31, 2022 2021 2020 Supplemental disclosure of cash flow information: Cash paid during the period for: Interest paid (capitalized), net $ (7,868) $ (10,616) $ 2,675 Income taxes $ 186,145 $ 144,508 $ 72,256 Supplemental disclosures of noncash activities: Amortization of senior note discount capitalized to real estate $ 997 $ 935 $ 1,025 Amortization of deferred loan costs capitalized to real estate $ 3,709 $ 3,494 $ 3,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2 and 2021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t>
        </is>
      </c>
    </row>
    <row r="5">
      <c r="A5" s="4" t="inlineStr">
        <is>
          <t>Use of Estimates</t>
        </is>
      </c>
      <c r="B5" s="4" t="inlineStr">
        <is>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is>
      </c>
    </row>
    <row r="6">
      <c r="A6" s="4" t="inlineStr">
        <is>
          <t>Subsequent Events</t>
        </is>
      </c>
      <c r="B6" s="4" t="inlineStr">
        <is>
          <t>Subsequent Events We evaluated subsequent events up until our consolidated financial statements were filed with the Securities and Exchange Commission.</t>
        </is>
      </c>
    </row>
    <row r="7">
      <c r="A7" s="4" t="inlineStr">
        <is>
          <t>Cash and Cash Equivalents and Concentration of Credit Risk</t>
        </is>
      </c>
      <c r="B7" s="4" t="inlineStr">
        <is>
          <t>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8">
      <c r="A8" s="4" t="inlineStr">
        <is>
          <t>Revenue Recognition</t>
        </is>
      </c>
      <c r="B8" s="4" t="inlineStr">
        <is>
          <t>Revenue Recognition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ccounting Standards Update 2014-09, Revenue from Contracts with Customers (Codified as “ASC 606”) .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 the West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 ce title and escrow services operations, and Tri Pointe Advantage property and casualty insurance agency operations. Mortgage financing operations Tri Pointe Connect was formed as a joint venture with an established mortgage lender. The joint venture acts as a preferred mortgage loan broker to our homebuyers in all of the markets in which we operate, generating income from fees paid by third party lenders for the successful funding and closing of loans for homebuyers that originate through Tri Pointe Connect. From inception and through the fiscal year ended December 31, 2021, Tri Pointe Connect was accounted for under the equity method of accounting pursuant to which we recorded a percentage of income earned by Tri Pointe Connect based on our ownership percentage in this joint venture. Under the equity method of accounting, Tri Pointe Connect activity appeared as equity in income of unconsolidated entities under the Financial Services section of our consolidated statements of operations. Beginning in the fiscal year ended December 31, 2022, Tri Pointe Connect is fully consolidated under the Financial Services section of our consolidated statements of operations, with the noncontrolling interest recorded on the consolidated statements of operations as net income attributable to noncontrolling interests. Title and escrow services operations Tri Pointe Assurance provides title examinations for our homebuyers in the Carolinas and Colorado and both title examinations and escrow services for our homebuyers in Arizona, Texas,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t>
        </is>
      </c>
    </row>
    <row r="9">
      <c r="A9" s="4" t="inlineStr">
        <is>
          <t>Real Estate Inventories and Cost of Sales</t>
        </is>
      </c>
      <c r="B9" s="4" t="inlineStr">
        <is>
          <t xml:space="preserve">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In determining the allocation of costs to a particular land parcel or individual home, we rely on project budgets that are based on a variety of assumptions, including assumptions about construction schedules and future costs to be incurred. Actual results could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or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We perform a quarterly review for indicators of impairment. If assets are considered impaired, the impairment charge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t>
        </is>
      </c>
    </row>
    <row r="10">
      <c r="A10" s="4" t="inlineStr">
        <is>
          <t>Warranty Reserves</t>
        </is>
      </c>
      <c r="B10" s="4" t="inlineStr">
        <is>
          <t>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commercial general liability insurance designed to protect us against a portion of our risk of loss from warranty and construction-related claims, subject to self-insured retentions. We self-insure a portion of our overall risk through the use of a wholly-owned captive insurance subsidiary. We also generally require our subcontractors and design professionals to indemnify us for liabilities arising from their work, subject to various limitations. However, such indemnity is significantly limited with respect to subcontractors that are added to our commercial general liability insurance policy. Our warranty reserve is based on actuarial analysis that uses our historical claim and expense data, as well as industry data to estimate these overall costs. Key assumptions used in developing these estimates include weighting of industry data,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 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and comparable self-insurance retentions, that we will not be liable for damages, cost of repairs, and/or the expense of litigation surrounding possible construction defects, soil subsidence or building related claims, that claims will not exceed our insurance coverage limit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t>
        </is>
      </c>
    </row>
    <row r="11">
      <c r="A11" s="4" t="inlineStr">
        <is>
          <t>Investments in Unconsolidated Entities</t>
        </is>
      </c>
      <c r="B11" s="4" t="inlineStr">
        <is>
          <t>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t>
        </is>
      </c>
    </row>
    <row r="12">
      <c r="A12" s="4" t="inlineStr">
        <is>
          <t>Variable Interest Entities</t>
        </is>
      </c>
      <c r="B12" s="4" t="inlineStr">
        <is>
          <t>Variable Interest Entities The Company accounts for variable interest entities in accordance with ASC Topic 810, Consolidation (“ASC 810”).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Therefore, whenever we enter into a land option or purchase contract with an entity and make a deposit, a VIE may have been created. In accordance with ASC 810, we perform ongoing reassessments of whether we are the primary beneficiary of a VIE. In some instances, we may also expend funds for due diligence, development and construction activities with respect to optioned land prior to takedown. Such costs are classified as inventories owned, which we would have to write off should we not exercise the option</t>
        </is>
      </c>
    </row>
    <row r="13">
      <c r="A13" s="4" t="inlineStr">
        <is>
          <t>Stock-Based Compensation</t>
        </is>
      </c>
      <c r="B13" s="4" t="inlineStr">
        <is>
          <t>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t>
        </is>
      </c>
    </row>
    <row r="14">
      <c r="A14" s="4" t="inlineStr">
        <is>
          <t>Income Taxes</t>
        </is>
      </c>
      <c r="B14" s="4" t="inlineStr">
        <is>
          <t>Income Taxes 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gnize deferred tax assets to the extent that we believe that these assets are more likely than not to be realized. We are required to establish a valuation allowance for any portion of the asset we conclude is more likely than not to be unrealizable.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provision for income taxes in the accompanying consolidated statement of operations. Accrued interest and penalties are included in accrued expenses and other liabilities in the accompanying consolidated balance sheets.</t>
        </is>
      </c>
    </row>
    <row r="15">
      <c r="A15" s="4" t="inlineStr">
        <is>
          <t>Business Combinations</t>
        </is>
      </c>
      <c r="B15" s="4" t="inlineStr">
        <is>
          <t>Business Combinations We account for business combinations in accordance with ASC Topic 805, Business Combinations , if the assets acquired and liabilities assumed constitute a business.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16">
      <c r="A16" s="4" t="inlineStr">
        <is>
          <t>Goodwill and Other Intangible Assets</t>
        </is>
      </c>
      <c r="B16" s="4" t="inlineStr">
        <is>
          <t>Goodw ill and Other Intangible Assets In accordance with ASC Topic 350, Intangibles-Goodwill and Other , we evaluate goodwill and indefinite-lived intangible assets for impairment on an annual basis, or more frequently if events or changes in circumstances between annual tests indicate that it is more likely than not that the asset is impaired. We have performed our annual goodwill impairment evaluation as of October 1, 2022. For further details on goodwill, see Note 8, Goodwill and Other Intangible Assets. For our West, Central and East reporting units, we performed a quantitative assessment to determine whether it is more likely than not that their fair value is less than their carrying amount. Upon completion of the October 2022 annual impairment assessment, we determined that no goodwill impairment was indicated. As of December 31, 2022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2, we believe that our indefinite-lived intangible asset continues to have an indefinite life and that its fair value exceeds its carrying value. For further details on our indefinite-lived intangible asset, see Note 8, Goodwill and Other Intangible Assets.</t>
        </is>
      </c>
    </row>
    <row r="17">
      <c r="A17" s="4" t="inlineStr">
        <is>
          <t>Adoption of New Accounting Standards</t>
        </is>
      </c>
      <c r="B17" s="4" t="inlineStr">
        <is>
          <t>Adoption of New Accounting StandardsNo recent accounting pronouncements or changes in accounting pronouncements have been issued or adopted since those discussed in the Company’s Annual Report on Form 10-K for the year ended December 31, 2021 that are of material significance, or have potential material significance, to the Company.</t>
        </is>
      </c>
    </row>
    <row r="18">
      <c r="A18" s="4" t="inlineStr">
        <is>
          <t>Segment Reporting</t>
        </is>
      </c>
      <c r="B18" s="4" t="inlineStr">
        <is>
          <t>Effective January 15, 2021, we consolidated our six regional homebuilding brands into one unified name, Tri Pointe Homes, under which we continue to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In addition, our determination of reporting segments considered how our chief operating decision maker evaluates operating performance and capital allocation. Based upon these factors and in consideration of the geographical layout of our homebuilding markets, we have identified three homebuilding reporting segments, and as a result of such change, beginning in the quarter ended March 31, 2021, our homebuilding segments are reported under the following hierarchy: West Region: Arizona, California, Nevada and Washington Central Region: Colorado and Texas East Region: District of Columbia, Maryland, North Carolina, South Carolina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the homebuilding reporting segment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t>
        </is>
      </c>
    </row>
    <row r="19">
      <c r="A19" s="4" t="inlineStr">
        <is>
          <t>Fair Value Measurements</t>
        </is>
      </c>
      <c r="B19" s="4" t="inlineStr">
        <is>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Relating to Reportable Segments</t>
        </is>
      </c>
      <c r="B4" s="4" t="inlineStr">
        <is>
          <t>Total revenues and income before income taxes for each of our reportable segments were as follows (in thousands): Year Ended December 31, 2022 2021 2020 Revenues West $ 2,983,630 $ 2,909,429 $ 2,392,897 Central 856,034 671,199 549,331 East 459,702 390,161 309,082 Total homebuilding revenues 4,299,366 3,970,789 3,251,310 Financial services 49,167 11,446 9,137 Total $ 4,348,533 $ 3,982,235 $ 3,260,447 Income (loss) before taxes West $ 582,774 $ 497,593 $ 318,753 Central 118,449 73,381 29,247 East 47,912 34,495 9,690 Total homebuilding income before taxes 749,135 605,469 357,690 Financial services 24,077 20,193 15,687 Total $ 773,212 $ 625,662 $ 373,377 Total real estate inventories and total assets for each of our reportable segments, as of the date indicated, were as follows (in thousands): December 31, 2022 December 31, 2021 Real estate inventories West $ 2,258,606 $ 2,242,314 Central 598,700 543,097 East 316,543 269,332 Total $ 3,173,849 $ 3,054,743 Total assets (1) West $ 2,552,121 $ 2,505,237 Central 761,082 674,862 East 376,129 328,014 Corporate 978,748 781,265 Total homebuilding assets 4,668,080 4,289,378 Financial services 51,860 46,845 Total $ 4,719,940 $ 4,336,223 (1) Total assets as of December 31, 2022 and 2021 includes $139.3 million of goodwill, with $125.4 million included in the West segment, $8.3 million included in the Central segment and $5.6 million included in the East segment. Total Corporate assets as of December 31, 2022 and 2021 includes our Tri Pointe Homes trade name. For further details on goodwill and our intangible assets, see Note 8, Goodwill and Other Intangible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onents used in the computation of basic and diluted earnings per share (in thousands, except share and per share amounts): Year Ended December 31, 2022 2021 2020 Numerator: Income available to common stockholders $ 576,060 $ 469,267 $ 282,207 Denominator: Basic weighted-average shares outstanding 102,898,423 112,836,051 129,368,964 Effect of dilutive shares: Stock options and unvested restricted stock units 1,105,229 973,241 582,197 Diluted weighted-average shares outstanding 104,003,652 113,809,292 129,951,161 Earnings per share Basic $ 5.60 $ 4.16 $ 2.18 Diluted $ 5.54 $ 4.12 $ 2.17 Antidilutive stock options not included in diluted earnings per share 1,590,509 1,904,089 2,183,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December 31, 2022 December 31, 2021 Escrow proceeds and other accounts receivable, net $ 113,082 $ 53,096 Warranty insurance receivable (Note 13) 56,367 63,900 Total receivables $ 169,449 $ 116,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Real Estate Inventories</t>
        </is>
      </c>
      <c r="B4" s="4" t="inlineStr">
        <is>
          <t xml:space="preserve">Real estate inventories consisted of the following (in thousands): December 31, 2022 December 31, 2021 Real estate inventories owned: Homes completed or under construction $ 1,293,681 $ 1,222,468 Land under development 1,279,394 1,187,485 Land held for future development 140,725 200,362 Model homes 231,157 202,693 Total real estate inventories owned 2,944,957 2,813,008 Real estate inventories not owned: Land purchase and land option deposits 228,892 241,735 Total real estate inventories not owned 228,892 241,735 Total real estate inventories $ 3,173,849 $ 3,054,743 </t>
        </is>
      </c>
    </row>
    <row r="5">
      <c r="A5" s="4" t="inlineStr">
        <is>
          <t>Summary of Interest Incurred, Capitalized and Expensed</t>
        </is>
      </c>
      <c r="B5" s="4" t="inlineStr">
        <is>
          <t xml:space="preserve">Interest incurred, capitalized and expensed were as follows (in thousands): Year Ended December 31, 2022 2021 2020 Interest incurred $ 124,529 $ 92,783 $ 83,120 Interest capitalized (124,529) (92,783) (83,120) Interest expensed $ — $ — $ — Capitalized interest in beginning inventory $ 173,563 $ 182,228 $ 192,356 Interest capitalized as a cost of inventory 124,529 92,783 83,120 Interest previously capitalized as a cost of inventory, included in cost of sales (106,681) (101,448) (93,248) Capitalized interest in ending inventory $ 191,411 $ 173,563 $ 182,228 </t>
        </is>
      </c>
    </row>
    <row r="6">
      <c r="A6" s="4" t="inlineStr">
        <is>
          <t>Schedule of Real Estate Inventory Impairments and Land Option Abandonments</t>
        </is>
      </c>
      <c r="B6" s="4" t="inlineStr">
        <is>
          <t xml:space="preserve">Real estate inventory impairments and land option abandonments consisted of the following (in thousands): Year Ended December 31, 2022 2021 2020 Real estate inventory impairments $ — $ 19,600 $ 1,460 Land and lot option abandonments and pre-acquisition costs 8,747 1,238 2,544 Total $ 8,747 $ 20,838 $ 4,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889664</v>
      </c>
      <c r="C3" s="5" t="n">
        <v>681528</v>
      </c>
    </row>
    <row r="4">
      <c r="A4" s="4" t="inlineStr">
        <is>
          <t>Receivables</t>
        </is>
      </c>
      <c r="B4" s="6" t="n">
        <v>169449</v>
      </c>
      <c r="C4" s="6" t="n">
        <v>116996</v>
      </c>
    </row>
    <row r="5">
      <c r="A5" s="4" t="inlineStr">
        <is>
          <t>Real estate inventories</t>
        </is>
      </c>
      <c r="B5" s="6" t="n">
        <v>3173849</v>
      </c>
      <c r="C5" s="6" t="n">
        <v>3054743</v>
      </c>
    </row>
    <row r="6">
      <c r="A6" s="4" t="inlineStr">
        <is>
          <t>Investments in unconsolidated entities</t>
        </is>
      </c>
      <c r="B6" s="6" t="n">
        <v>129837</v>
      </c>
      <c r="C6" s="6" t="n">
        <v>118095</v>
      </c>
    </row>
    <row r="7">
      <c r="A7" s="4" t="inlineStr">
        <is>
          <t>Goodwill and other intangible assets, net</t>
        </is>
      </c>
      <c r="B7" s="6" t="n">
        <v>156603</v>
      </c>
      <c r="C7" s="6" t="n">
        <v>156603</v>
      </c>
    </row>
    <row r="8">
      <c r="A8" s="4" t="inlineStr">
        <is>
          <t>Deferred tax assets, net</t>
        </is>
      </c>
      <c r="B8" s="6" t="n">
        <v>34851</v>
      </c>
      <c r="C8" s="6" t="n">
        <v>57096</v>
      </c>
    </row>
    <row r="9">
      <c r="A9" s="4" t="inlineStr">
        <is>
          <t>Other assets</t>
        </is>
      </c>
      <c r="B9" s="6" t="n">
        <v>165687</v>
      </c>
      <c r="C9" s="6" t="n">
        <v>151162</v>
      </c>
    </row>
    <row r="10">
      <c r="A10" s="4" t="inlineStr">
        <is>
          <t>Total assets</t>
        </is>
      </c>
      <c r="B10" s="6" t="n">
        <v>4719940</v>
      </c>
      <c r="C10" s="6" t="n">
        <v>4336223</v>
      </c>
    </row>
    <row r="11">
      <c r="A11" s="3" t="inlineStr">
        <is>
          <t>Liabilities</t>
        </is>
      </c>
      <c r="B11" s="4" t="inlineStr">
        <is>
          <t xml:space="preserve"> </t>
        </is>
      </c>
      <c r="C11" s="4" t="inlineStr">
        <is>
          <t xml:space="preserve"> </t>
        </is>
      </c>
    </row>
    <row r="12">
      <c r="A12" s="4" t="inlineStr">
        <is>
          <t>Accounts payable</t>
        </is>
      </c>
      <c r="B12" s="6" t="n">
        <v>62324</v>
      </c>
      <c r="C12" s="6" t="n">
        <v>84854</v>
      </c>
    </row>
    <row r="13">
      <c r="A13" s="4" t="inlineStr">
        <is>
          <t>Accrued expenses and other liabilities</t>
        </is>
      </c>
      <c r="B13" s="6" t="n">
        <v>443034</v>
      </c>
      <c r="C13" s="6" t="n">
        <v>466013</v>
      </c>
    </row>
    <row r="14">
      <c r="A14" s="4" t="inlineStr">
        <is>
          <t>Loans payable</t>
        </is>
      </c>
      <c r="B14" s="6" t="n">
        <v>287427</v>
      </c>
      <c r="C14" s="6" t="n">
        <v>250504</v>
      </c>
    </row>
    <row r="15">
      <c r="A15" s="4" t="inlineStr">
        <is>
          <t>Senior notes, net</t>
        </is>
      </c>
      <c r="B15" s="6" t="n">
        <v>1090624</v>
      </c>
      <c r="C15" s="6" t="n">
        <v>1087219</v>
      </c>
    </row>
    <row r="16">
      <c r="A16" s="4" t="inlineStr">
        <is>
          <t>Total liabilities</t>
        </is>
      </c>
      <c r="B16" s="6" t="n">
        <v>1883409</v>
      </c>
      <c r="C16" s="6" t="n">
        <v>1888590</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50,000,000 shares authorized; no shares    issued and outstanding as of December 31, 2022 and 2021, respectively</t>
        </is>
      </c>
      <c r="B19" s="6" t="n">
        <v>0</v>
      </c>
      <c r="C19" s="6" t="n">
        <v>0</v>
      </c>
    </row>
    <row r="20">
      <c r="A20" s="4" t="inlineStr">
        <is>
          <t>Common stock, $0.01 par value, 500,000,000 shares authorized;    101,017,708 and 109,644,474 shares issued and outstanding at    December 31, 2022 and 2021, respectively</t>
        </is>
      </c>
      <c r="B20" s="6" t="n">
        <v>1010</v>
      </c>
      <c r="C20" s="6" t="n">
        <v>1096</v>
      </c>
    </row>
    <row r="21">
      <c r="A21" s="4" t="inlineStr">
        <is>
          <t>Additional paid-in capital</t>
        </is>
      </c>
      <c r="B21" s="6" t="n">
        <v>3685</v>
      </c>
      <c r="C21" s="6" t="n">
        <v>91077</v>
      </c>
    </row>
    <row r="22">
      <c r="A22" s="4" t="inlineStr">
        <is>
          <t>Retained earnings</t>
        </is>
      </c>
      <c r="B22" s="6" t="n">
        <v>2827694</v>
      </c>
      <c r="C22" s="6" t="n">
        <v>2355448</v>
      </c>
    </row>
    <row r="23">
      <c r="A23" s="4" t="inlineStr">
        <is>
          <t>Total stockholders’ equity</t>
        </is>
      </c>
      <c r="B23" s="6" t="n">
        <v>2832389</v>
      </c>
      <c r="C23" s="6" t="n">
        <v>2447621</v>
      </c>
    </row>
    <row r="24">
      <c r="A24" s="4" t="inlineStr">
        <is>
          <t>Noncontrolling interests</t>
        </is>
      </c>
      <c r="B24" s="6" t="n">
        <v>4142</v>
      </c>
      <c r="C24" s="6" t="n">
        <v>12</v>
      </c>
    </row>
    <row r="25">
      <c r="A25" s="4" t="inlineStr">
        <is>
          <t>Total equity</t>
        </is>
      </c>
      <c r="B25" s="6" t="n">
        <v>2836531</v>
      </c>
      <c r="C25" s="6" t="n">
        <v>2447633</v>
      </c>
    </row>
    <row r="26">
      <c r="A26" s="4" t="inlineStr">
        <is>
          <t>Total liabilities and equity</t>
        </is>
      </c>
      <c r="B26" s="5" t="n">
        <v>4719940</v>
      </c>
      <c r="C26" s="5" t="n">
        <v>4336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Aggregated Assets, Liabilities and Operating Results of Entities as Equity-Method Investments</t>
        </is>
      </c>
      <c r="B4" s="4" t="inlineStr">
        <is>
          <t xml:space="preserve">Assets and liabilities of unconsolidated entities (in thousands): December 31, 2022 2021 Assets Cash $ 34,556 $ 35,966 Receivables 30,893 8,359 Real estate inventories 458,121 359,324 Other assets 7,751 534 Total assets $ 531,321 $ 404,183 Liabilities and equity Accounts payable and other liabilities $ 149,172 $ 73,675 Company’s equity 129,837 118,095 Outside interests’ equity 252,312 212,413 Total liabilities and equity $ 531,321 $ 404,183 Results of operations from unconsolidated entities (in thousands): Year Ended December 31, 2022 2021 2020 Net sales $ 27,444 $ 48,416 $ 37,366 Other operating expense (27,572) (26,295) (19,860) Other expense (11) (4) (80) Net (loss) income $ (139) $ 22,117 $ 17,426 Company’s equity in income of unconsolidated entities $ 358 $ 14,943 $ 11,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Interests in Land Option Agreements</t>
        </is>
      </c>
      <c r="B4" s="4" t="inlineStr">
        <is>
          <t xml:space="preserve">The following provides a summary of our interests in land option agreements (in thousands): December 31, 2022 December 31, 2021 Deposits Remaining Consolidated Deposits Remaining Consolidated Consolidated VIEs $ — $ — $ — $ — $ — $ — Unconsolidated VIEs 207,846 1,129,369 N/A 211,835 1,507,304 N/A Other land option agreements 21,046 210,964 N/A 29,900 319,646 N/A Total $ 228,892 $ 1,340,333 $ — $ 241,735 $ 1,826,95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in thousands): December 31, 2022 December 31, 2021 Gross Accumulated Net Gross Accumulated Net Goodwill $ 139,304 $ — $ 139,304 $ 139,304 $ — $ 139,304 Trade names 27,979 (10,680) 17,299 27,979 (10,680) 17,299 Total $ 167,283 $ (10,680) $ 156,603 $ 167,283 $ (10,680) $ 156,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thousands): December 31, 2022 December 31, 2021 Prepaid expenses $ 20,471 $ 11,797 Refundable fees and other deposits 5,226 6,611 Development rights, held for future use or sale 1,192 1,192 Deferred loan costs 6,515 5,412 Operating properties and equipment, net 67,430 51,489 Lease right-of-use assets 63,918 73,727 Other 935 934 Total $ 165,687 $ 151,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2022 December 31, 2021 Accrued payroll and related costs $ 60,682 $ 59,419 Warranty reserves (Note 13) 104,375 103,976 Estimated cost for completion of real estate inventories 108,072 107,702 Customer deposits 42,027 55,156 Income tax liability to Weyerhaeuser 199 199 Accrued income taxes payable 17,280 34,894 Accrued interest 9,351 6,189 Other tax liabilities 4,099 3,306 Lease liabilities 77,728 77,264 Other 19,221 17,908 Total $ 443,034 $ 466,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Notes and Loan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Notes and Outstanding Loans Payable</t>
        </is>
      </c>
      <c r="B4" s="4" t="inlineStr">
        <is>
          <t xml:space="preserve">Senior notes consisted of the following (in thousands): December 31, December 31, 5.875% Senior Notes due June 15, 2024 $ 450,000 $ 450,000 5.250% Senior Notes due June 1, 2027 300,000 300,000 5.700% Senior Notes due June 15, 2028 350,000 350,000 Discount and deferred loan costs (9,376) (12,781) Total $ 1,090,624 $ 1,087,219 December 31, December 31, Term loan facility $ 250,000 $ 250,000 Seller-financed loans $ 37,427 $ 504 Total $ 287,427 $ 250,5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Related to Financial Instruments, Measured at Fair Value on a Recurring Basis</t>
        </is>
      </c>
      <c r="B4" s="4" t="inlineStr">
        <is>
          <t>A summary of assets and liabilities at December 31, 2022 and 2021, related to our financial instruments, measured at fair value for disclosure purposes on a recurring basis, is set forth below (in thousands): December 31, 2022 December 31, 2021 Hierarchy Book Value Fair Value Book Value Fair Value Senior Notes (1) Level 2 $ 1,098,425 $ 1,040,750 $ 1,097,428 $ 1,199,825 Term loan (2) Level 2 $ 250,000 $ 250,000 $ 250,000 $ 250,000 Seller-financed loans (3) Level 2 $ 37,427 $ 37,427 $ 504 $ 504 __________ (1) The book value of the Senior Notes is net of discounts, excluding deferred loan costs of $7.8 million and $10.2 million as of December 31, 2022 and 2021, respectively. The estimated fair value of our Senior Notes at December 31, 2022 and 2021 is based on quoted market prices. (2) The estimated fair value of the Term Loan Facility as of December 31, 2022 and 2021 approximated book value due to the variable interest rate terms of these loans. (3) The estimated fair value of our seller-financed loans as of December 31, 2022 and 2021 approximated book value due to the short term nature of these loans.</t>
        </is>
      </c>
    </row>
    <row r="5">
      <c r="A5" s="4" t="inlineStr">
        <is>
          <t>Summary of Nonfinancial Assets Measured at Fair Value on a Nonrecurring Basis</t>
        </is>
      </c>
      <c r="B5" s="4" t="inlineStr">
        <is>
          <t>The following table presents impairment charges and the remaining net fair value for nonfinancial assets that were measured during the periods presented (in thousands): Year Ended December 31, 2022 Year Ended December 31, 2021 Hierarchy Impairment Fair Value Impairment Fair Value Real estate inventories (1) Level 3 $ — $ — $ 19,600 $ 27,300 (1) Fair value of real estate inventories, net of impairment charges represents only those assets whose carrying values were adjusted to fair value in the respectiv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Warranty Reserves</t>
        </is>
      </c>
      <c r="B4" s="4" t="inlineStr">
        <is>
          <t xml:space="preserve">Warranty reserves consisted of the following (in thousands): Year Ended December 31, 2022 2021 2020 Warranty reserves, beginning of period $ 103,976 $ 94,475 $ 76,607 Warranty reserves accrued 25,303 33,899 36,686 Warranty expenditures (24,904) (24,398) (18,818) Warranty reserves, end of period $ 104,375 $ 103,976 $ 94,475 </t>
        </is>
      </c>
    </row>
    <row r="5">
      <c r="A5" s="4" t="inlineStr">
        <is>
          <t>Schedule of Lease Costs and Other Information</t>
        </is>
      </c>
      <c r="B5" s="4" t="inlineStr">
        <is>
          <t>See below for additional information on leases (dollars in thousands): Year Ended December 31, 2022 Year Ended December 31, 2021 Year ended December 31, 2020 Lease Cost Operating lease cost (included in SG&amp;A expense) $ 9,776 $ 9,482 $ 9,360 Ground lease cost (included in other operations expense) 2,654 2,538 2,496 Sublease income, ground leases (included in other operations revenue) (2,693) (2,576) (2,532) Net lease cost $ 9,737 $ 9,444 $ 9,324 Other information Cash paid for amounts included in the measurement of lease liabilities: Operating lease cash flows (included in operating cash flows) $ 7,994 $ 9,557 $ 8,336 Ground lease cash flows (included in operating cash flows) $ 2,654 $ 2,538 $ 2,496 Right-of-use assets obtained in exchange for new operating lease liabilities $ 1,662 $ 31,245 $ 2,402 December 31, 2022 December 31, 2021 Weighted-average discount rate: Operating leases 4.7 % 4.6 % Ground leases 10.2 % 10.2 % Weighted-average remaining lease term (in years): Operating leases 7.0 7.1 Ground leases 45.3 46.1</t>
        </is>
      </c>
    </row>
    <row r="6">
      <c r="A6" s="4" t="inlineStr">
        <is>
          <t>Schedule of Future Minimum Lease Payments</t>
        </is>
      </c>
      <c r="B6" s="4" t="inlineStr">
        <is>
          <t>The future minimum lease payments under our operating leases are as follows (in thousands): Property, Equipment and Other Leases Ground Leases (1) 2023 $ 9,167 $ 3,237 2024 8,628 3,237 2025 8,161 3,237 2026 7,338 3,237 2027 6,620 3,237 Thereafter 18,093 78,641 Total operating lease payments $ 58,007 $ 94,826 Less: Interest 8,632 66,473 Present value of operating lease liabilities $ 49,375 $ 28,353 (1) Ground leases are fully subleased through 2041, representing $61.0 million of the $94.8 million future ground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ensation Expense Recognized Related to All Stock-Based Awards</t>
        </is>
      </c>
      <c r="B4" s="4" t="inlineStr">
        <is>
          <t xml:space="preserve">The following table presents compensation expense recognized related to all stock-based awards (in thousands): Year Ended December 31, 2022 2021 2020 Total stock-based compensation $ 18,780 $ 20,941 $ 16,885 </t>
        </is>
      </c>
    </row>
    <row r="5">
      <c r="A5" s="4" t="inlineStr">
        <is>
          <t>Summary of Stock Option Awards</t>
        </is>
      </c>
      <c r="B5" s="4" t="inlineStr">
        <is>
          <t xml:space="preserve">The following table presents a summary of stock option awards for the year ended December 31, 2022: Options Weighted Weighted Aggregate Options outstanding at December 31, 2021 284,225 $ 15.58 1.6 $ 3,430 Granted — — — — Exercised (124,970) $ 16.23 — — Forfeited — $ — — — Options outstanding at December 31, 2022 159,255 $ 15.08 0.9 $ 565 Options exercisable at December 31, 2022 159,255 $ 15.08 0.9 $ 565 </t>
        </is>
      </c>
    </row>
    <row r="6">
      <c r="A6" s="4" t="inlineStr">
        <is>
          <t>Summary of Restricted Stock Units</t>
        </is>
      </c>
      <c r="B6" s="4" t="inlineStr">
        <is>
          <t xml:space="preserve">The following table presents a summary of restricted stock units (“RSUs”) for the year ended December 31, 2022: Restricted Weighted Aggregate Nonvested RSUs at December 31, 2021 3,345,091 $ 17.16 $ 92,492 Granted 1,574,137 $ 21.53 — Vested (1,069,732) $ 14.60 — Forfeited (169,975) $ 13.62 — Nonvested RSUs at December 31, 2022 3,679,521 $ 19.93 $ 68,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 Attributable to Income (Loss) from Continuing Operations Before Income Taxes</t>
        </is>
      </c>
      <c r="B4" s="4" t="inlineStr">
        <is>
          <t xml:space="preserve">The provision for income tax attributable to income before income taxes consisted of (in thousands): Year Ended December 31, 2022 2021 2020 Current: Federal $ 142,045 $ 130,700 $ 71,906 State 26,513 35,266 16,886 Total current taxes 168,558 165,966 88,792 Deferred: Federal 8,812 (8,771) (1,791) State 13,433 (800) 4,169 Total deferred taxes 22,245 (9,571) 2,378 Total income tax expense $ 190,803 $ 156,395 $ 91,170 </t>
        </is>
      </c>
    </row>
    <row r="5">
      <c r="A5" s="4" t="inlineStr">
        <is>
          <t>Summary of Effective Tax Rate Differs from Federal Statutory Rate</t>
        </is>
      </c>
      <c r="B5" s="4" t="inlineStr">
        <is>
          <t>The Company’s provision for income taxes was different from the amount computed by applying the statutory federal income tax rate of 21% to the underlying income before income taxes as a result of the following (in thousands): Year Ended December 31, 2022 2021 2020 Taxes at the U.S. federal statutory rate $ 162,371 $ 131,373 $ 78,396 State income taxes, net of federal tax impact 32,262 27,234 16,253 Non-deductible transaction costs 49 136 120 Change in valuation allowance — — — Federal energy credits (5,487) (5,429) (5,810) Other, net 1,608 3,081 2,211 Total income tax expense $ 190,803 $ 156,395 $ 91,170 Effective income tax rate 24.7 % 25.0 % 24.4 %</t>
        </is>
      </c>
    </row>
    <row r="6">
      <c r="A6" s="4" t="inlineStr">
        <is>
          <t>Schedule of Components of Deferred Income Tax Assets</t>
        </is>
      </c>
      <c r="B6" s="4" t="inlineStr">
        <is>
          <t xml:space="preserve">Deferred taxes consisted of the following at December 31, 2022 and 2021 (in thousands): Year Ended 2022 2021 Deferred tax assets: Impairment and other valuation reserves $ 21,832 $ 30,756 Incentive compensation 9,923 10,512 Indirect costs capitalized 13,204 15,793 Operating lease liability 19,413 19,283 Net operating loss carryforwards (state) 1,629 12,218 State taxes 5,699 7,531 Other costs and expenses 12,524 11,341 Gross deferred tax assets 84,224 107,434 Valuation allowance (3,413) (3,406) Deferred tax assets, net of valuation allowance 80,811 104,028 Deferred tax liabilities: Interest capitalized (5,340) (7,148) Basis difference in inventory (5,523) (5,735) Fixed assets (14,281) (10,529) Intangibles (4,227) (4,209) Operating lease asset (15,883) (18,315) Deferred financing costs (507) (586) Other (199) (410) Deferred tax liabilities (45,960) (46,932) Net deferred tax assets $ 34,851 $ 57,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500000000</v>
      </c>
      <c r="C8" s="6" t="n">
        <v>500000000</v>
      </c>
    </row>
    <row r="9">
      <c r="A9" s="4" t="inlineStr">
        <is>
          <t>Common stock issued (in shares)</t>
        </is>
      </c>
      <c r="B9" s="6" t="n">
        <v>101017708</v>
      </c>
      <c r="C9" s="6" t="n">
        <v>109644474</v>
      </c>
    </row>
    <row r="10">
      <c r="A10" s="4" t="inlineStr">
        <is>
          <t>Common stock outstanding (in shares)</t>
        </is>
      </c>
      <c r="B10" s="6" t="n">
        <v>101017708</v>
      </c>
      <c r="C10" s="6" t="n">
        <v>109644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to Consolidated Statements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to Consolidated Statement of Cash Flows</t>
        </is>
      </c>
      <c r="B4" s="4" t="inlineStr">
        <is>
          <t xml:space="preserve">The following are supplemental disclosures to the consolidated statements of cash flows (in thousands): Year Ended December 31, 2022 2021 2020 Supplemental disclosure of cash flow information: Cash paid during the period for: Interest paid (capitalized), net $ (7,868) $ (10,616) $ 2,675 Income taxes $ 186,145 $ 144,508 $ 72,256 Supplemental disclosures of noncash activities: Amortization of senior note discount capitalized to real estate $ 997 $ 935 $ 1,025 Amortization of deferred loan costs capitalized to real estate $ 3,709 $ 3,494 $ 3,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Organization and Summary of Significant Accounting Policies -Narrative (Details)</t>
        </is>
      </c>
      <c r="B1" s="2" t="inlineStr">
        <is>
          <t>12 Months Ended</t>
        </is>
      </c>
    </row>
    <row r="2">
      <c r="B2" s="2" t="inlineStr">
        <is>
          <t>Dec. 31, 2022 USD ($) state</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states in which entity operates | state</t>
        </is>
      </c>
      <c r="B4" s="6" t="n">
        <v>10</v>
      </c>
      <c r="C4" s="4" t="inlineStr">
        <is>
          <t xml:space="preserve"> </t>
        </is>
      </c>
      <c r="D4" s="4" t="inlineStr">
        <is>
          <t xml:space="preserve"> </t>
        </is>
      </c>
    </row>
    <row r="5">
      <c r="A5" s="4" t="inlineStr">
        <is>
          <t>Impairment charges | $</t>
        </is>
      </c>
      <c r="B5" s="5" t="n">
        <v>0</v>
      </c>
      <c r="C5" s="5" t="n">
        <v>19600000</v>
      </c>
      <c r="D5" s="5" t="n">
        <v>146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42" customWidth="1" min="2" max="2"/>
    <col width="20" customWidth="1" min="3" max="3"/>
  </cols>
  <sheetData>
    <row r="1">
      <c r="A1" s="1" t="inlineStr">
        <is>
          <t>Segment Information - Narrative (Details)</t>
        </is>
      </c>
      <c r="B1" s="2" t="inlineStr">
        <is>
          <t>12 Months Ended</t>
        </is>
      </c>
    </row>
    <row r="2">
      <c r="B2" s="2" t="inlineStr">
        <is>
          <t>Dec. 31, 2022 business_line segment brand</t>
        </is>
      </c>
      <c r="C2" s="2" t="inlineStr">
        <is>
          <t>Jan. 14, 2021 brand</t>
        </is>
      </c>
    </row>
    <row r="3">
      <c r="A3" s="3" t="inlineStr">
        <is>
          <t>Segment Reporting [Abstract]</t>
        </is>
      </c>
      <c r="B3" s="4" t="inlineStr">
        <is>
          <t xml:space="preserve"> </t>
        </is>
      </c>
      <c r="C3" s="4" t="inlineStr">
        <is>
          <t xml:space="preserve"> </t>
        </is>
      </c>
    </row>
    <row r="4">
      <c r="A4" s="4" t="inlineStr">
        <is>
          <t>Number of principal businesses | business_line</t>
        </is>
      </c>
      <c r="B4" s="6" t="n">
        <v>2</v>
      </c>
      <c r="C4" s="4" t="inlineStr">
        <is>
          <t xml:space="preserve"> </t>
        </is>
      </c>
    </row>
    <row r="5">
      <c r="A5" s="4" t="inlineStr">
        <is>
          <t>Number of brands in portfolio (brands) | brand</t>
        </is>
      </c>
      <c r="B5" s="6" t="n">
        <v>1</v>
      </c>
      <c r="C5" s="6" t="n">
        <v>6</v>
      </c>
    </row>
    <row r="6">
      <c r="A6" s="4" t="inlineStr">
        <is>
          <t>Number of reportable segments | segment</t>
        </is>
      </c>
      <c r="B6" s="6" t="n">
        <v>3</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Relating to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348533</v>
      </c>
      <c r="C4" s="5" t="n">
        <v>3982235</v>
      </c>
      <c r="D4" s="5" t="n">
        <v>3260447</v>
      </c>
    </row>
    <row r="5">
      <c r="A5" s="4" t="inlineStr">
        <is>
          <t>Income (loss) before taxes</t>
        </is>
      </c>
      <c r="B5" s="6" t="n">
        <v>773212</v>
      </c>
      <c r="C5" s="6" t="n">
        <v>625662</v>
      </c>
      <c r="D5" s="6" t="n">
        <v>373377</v>
      </c>
    </row>
    <row r="6">
      <c r="A6" s="4" t="inlineStr">
        <is>
          <t>Real estate inventories</t>
        </is>
      </c>
      <c r="B6" s="6" t="n">
        <v>3173849</v>
      </c>
      <c r="C6" s="6" t="n">
        <v>3054743</v>
      </c>
      <c r="D6" s="4" t="inlineStr">
        <is>
          <t xml:space="preserve"> </t>
        </is>
      </c>
    </row>
    <row r="7">
      <c r="A7" s="4" t="inlineStr">
        <is>
          <t>Total assets</t>
        </is>
      </c>
      <c r="B7" s="6" t="n">
        <v>4719940</v>
      </c>
      <c r="C7" s="6" t="n">
        <v>4336223</v>
      </c>
      <c r="D7" s="4" t="inlineStr">
        <is>
          <t xml:space="preserve"> </t>
        </is>
      </c>
    </row>
    <row r="8">
      <c r="A8" s="4" t="inlineStr">
        <is>
          <t>Goodwill</t>
        </is>
      </c>
      <c r="B8" s="6" t="n">
        <v>139304</v>
      </c>
      <c r="C8" s="6" t="n">
        <v>139304</v>
      </c>
      <c r="D8" s="4" t="inlineStr">
        <is>
          <t xml:space="preserve"> </t>
        </is>
      </c>
    </row>
    <row r="9">
      <c r="A9" s="4" t="inlineStr">
        <is>
          <t>Homebuilding Revenu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4299366</v>
      </c>
      <c r="C11" s="6" t="n">
        <v>3970789</v>
      </c>
      <c r="D11" s="6" t="n">
        <v>3251310</v>
      </c>
    </row>
    <row r="12">
      <c r="A12" s="4" t="inlineStr">
        <is>
          <t>Income (loss) before taxes</t>
        </is>
      </c>
      <c r="B12" s="6" t="n">
        <v>749135</v>
      </c>
      <c r="C12" s="6" t="n">
        <v>605469</v>
      </c>
      <c r="D12" s="6" t="n">
        <v>357690</v>
      </c>
    </row>
    <row r="13">
      <c r="A13" s="4" t="inlineStr">
        <is>
          <t>Real estate inventories</t>
        </is>
      </c>
      <c r="B13" s="6" t="n">
        <v>3173849</v>
      </c>
      <c r="C13" s="6" t="n">
        <v>3054743</v>
      </c>
      <c r="D13" s="4" t="inlineStr">
        <is>
          <t xml:space="preserve"> </t>
        </is>
      </c>
    </row>
    <row r="14">
      <c r="A14" s="4" t="inlineStr">
        <is>
          <t>Total assets</t>
        </is>
      </c>
      <c r="B14" s="6" t="n">
        <v>4668080</v>
      </c>
      <c r="C14" s="6" t="n">
        <v>4289378</v>
      </c>
      <c r="D14" s="4" t="inlineStr">
        <is>
          <t xml:space="preserve"> </t>
        </is>
      </c>
    </row>
    <row r="15">
      <c r="A15" s="4" t="inlineStr">
        <is>
          <t>Homebuilding Revenue | Corporat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6" t="n">
        <v>978748</v>
      </c>
      <c r="C17" s="6" t="n">
        <v>781265</v>
      </c>
      <c r="D17" s="4" t="inlineStr">
        <is>
          <t xml:space="preserve"> </t>
        </is>
      </c>
    </row>
    <row r="18">
      <c r="A18" s="4" t="inlineStr">
        <is>
          <t>Homebuilding Revenue | Wes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2983630</v>
      </c>
      <c r="C20" s="6" t="n">
        <v>2909429</v>
      </c>
      <c r="D20" s="6" t="n">
        <v>2392897</v>
      </c>
    </row>
    <row r="21">
      <c r="A21" s="4" t="inlineStr">
        <is>
          <t>Income (loss) before taxes</t>
        </is>
      </c>
      <c r="B21" s="6" t="n">
        <v>582774</v>
      </c>
      <c r="C21" s="6" t="n">
        <v>497593</v>
      </c>
      <c r="D21" s="6" t="n">
        <v>318753</v>
      </c>
    </row>
    <row r="22">
      <c r="A22" s="4" t="inlineStr">
        <is>
          <t>Goodwill</t>
        </is>
      </c>
      <c r="B22" s="6" t="n">
        <v>125400</v>
      </c>
      <c r="C22" s="6" t="n">
        <v>125400</v>
      </c>
      <c r="D22" s="4" t="inlineStr">
        <is>
          <t xml:space="preserve"> </t>
        </is>
      </c>
    </row>
    <row r="23">
      <c r="A23" s="4" t="inlineStr">
        <is>
          <t>Homebuilding Revenue | West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al estate inventories</t>
        </is>
      </c>
      <c r="B25" s="6" t="n">
        <v>2258606</v>
      </c>
      <c r="C25" s="6" t="n">
        <v>2242314</v>
      </c>
      <c r="D25" s="4" t="inlineStr">
        <is>
          <t xml:space="preserve"> </t>
        </is>
      </c>
    </row>
    <row r="26">
      <c r="A26" s="4" t="inlineStr">
        <is>
          <t>Total assets</t>
        </is>
      </c>
      <c r="B26" s="6" t="n">
        <v>2552121</v>
      </c>
      <c r="C26" s="6" t="n">
        <v>2505237</v>
      </c>
      <c r="D26" s="4" t="inlineStr">
        <is>
          <t xml:space="preserve"> </t>
        </is>
      </c>
    </row>
    <row r="27">
      <c r="A27" s="4" t="inlineStr">
        <is>
          <t>Homebuilding Revenue | Centr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856034</v>
      </c>
      <c r="C29" s="6" t="n">
        <v>671199</v>
      </c>
      <c r="D29" s="6" t="n">
        <v>549331</v>
      </c>
    </row>
    <row r="30">
      <c r="A30" s="4" t="inlineStr">
        <is>
          <t>Income (loss) before taxes</t>
        </is>
      </c>
      <c r="B30" s="6" t="n">
        <v>118449</v>
      </c>
      <c r="C30" s="6" t="n">
        <v>73381</v>
      </c>
      <c r="D30" s="6" t="n">
        <v>29247</v>
      </c>
    </row>
    <row r="31">
      <c r="A31" s="4" t="inlineStr">
        <is>
          <t>Goodwill</t>
        </is>
      </c>
      <c r="B31" s="6" t="n">
        <v>8300</v>
      </c>
      <c r="C31" s="6" t="n">
        <v>8300</v>
      </c>
      <c r="D31" s="4" t="inlineStr">
        <is>
          <t xml:space="preserve"> </t>
        </is>
      </c>
    </row>
    <row r="32">
      <c r="A32" s="4" t="inlineStr">
        <is>
          <t>Homebuilding Revenue | Central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al estate inventories</t>
        </is>
      </c>
      <c r="B34" s="6" t="n">
        <v>598700</v>
      </c>
      <c r="C34" s="6" t="n">
        <v>543097</v>
      </c>
      <c r="D34" s="4" t="inlineStr">
        <is>
          <t xml:space="preserve"> </t>
        </is>
      </c>
    </row>
    <row r="35">
      <c r="A35" s="4" t="inlineStr">
        <is>
          <t>Total assets</t>
        </is>
      </c>
      <c r="B35" s="6" t="n">
        <v>761082</v>
      </c>
      <c r="C35" s="6" t="n">
        <v>674862</v>
      </c>
      <c r="D35" s="4" t="inlineStr">
        <is>
          <t xml:space="preserve"> </t>
        </is>
      </c>
    </row>
    <row r="36">
      <c r="A36" s="4" t="inlineStr">
        <is>
          <t>Homebuilding Revenue | Eas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459702</v>
      </c>
      <c r="C38" s="6" t="n">
        <v>390161</v>
      </c>
      <c r="D38" s="6" t="n">
        <v>309082</v>
      </c>
    </row>
    <row r="39">
      <c r="A39" s="4" t="inlineStr">
        <is>
          <t>Income (loss) before taxes</t>
        </is>
      </c>
      <c r="B39" s="6" t="n">
        <v>47912</v>
      </c>
      <c r="C39" s="6" t="n">
        <v>34495</v>
      </c>
      <c r="D39" s="6" t="n">
        <v>9690</v>
      </c>
    </row>
    <row r="40">
      <c r="A40" s="4" t="inlineStr">
        <is>
          <t>Goodwill</t>
        </is>
      </c>
      <c r="B40" s="6" t="n">
        <v>5600</v>
      </c>
      <c r="C40" s="6" t="n">
        <v>5600</v>
      </c>
      <c r="D40" s="4" t="inlineStr">
        <is>
          <t xml:space="preserve"> </t>
        </is>
      </c>
    </row>
    <row r="41">
      <c r="A41" s="4" t="inlineStr">
        <is>
          <t>Homebuilding Revenue | East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al estate inventories</t>
        </is>
      </c>
      <c r="B43" s="6" t="n">
        <v>316543</v>
      </c>
      <c r="C43" s="6" t="n">
        <v>269332</v>
      </c>
      <c r="D43" s="4" t="inlineStr">
        <is>
          <t xml:space="preserve"> </t>
        </is>
      </c>
    </row>
    <row r="44">
      <c r="A44" s="4" t="inlineStr">
        <is>
          <t>Total assets</t>
        </is>
      </c>
      <c r="B44" s="6" t="n">
        <v>376129</v>
      </c>
      <c r="C44" s="6" t="n">
        <v>328014</v>
      </c>
      <c r="D44" s="4" t="inlineStr">
        <is>
          <t xml:space="preserve"> </t>
        </is>
      </c>
    </row>
    <row r="45">
      <c r="A45" s="4" t="inlineStr">
        <is>
          <t>Financial Services 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6" t="n">
        <v>49167</v>
      </c>
      <c r="C47" s="6" t="n">
        <v>11446</v>
      </c>
      <c r="D47" s="6" t="n">
        <v>9137</v>
      </c>
    </row>
    <row r="48">
      <c r="A48" s="4" t="inlineStr">
        <is>
          <t>Income (loss) before taxes</t>
        </is>
      </c>
      <c r="B48" s="6" t="n">
        <v>24077</v>
      </c>
      <c r="C48" s="6" t="n">
        <v>20193</v>
      </c>
      <c r="D48" s="5" t="n">
        <v>15687</v>
      </c>
    </row>
    <row r="49">
      <c r="A49" s="4" t="inlineStr">
        <is>
          <t>Financial Services Segment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assets</t>
        </is>
      </c>
      <c r="B51" s="5" t="n">
        <v>51860</v>
      </c>
      <c r="C51" s="5" t="n">
        <v>46845</v>
      </c>
      <c r="D5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Income available to common stockholders</t>
        </is>
      </c>
      <c r="B4" s="5" t="n">
        <v>576060</v>
      </c>
      <c r="C4" s="5" t="n">
        <v>469267</v>
      </c>
      <c r="D4" s="5" t="n">
        <v>282207</v>
      </c>
    </row>
    <row r="5">
      <c r="A5" s="4" t="inlineStr">
        <is>
          <t>Income available to common stockholders</t>
        </is>
      </c>
      <c r="B5" s="5" t="n">
        <v>576060</v>
      </c>
      <c r="C5" s="5" t="n">
        <v>469267</v>
      </c>
      <c r="D5" s="5" t="n">
        <v>282207</v>
      </c>
    </row>
    <row r="6">
      <c r="A6" s="3" t="inlineStr">
        <is>
          <t>Denominator:</t>
        </is>
      </c>
      <c r="B6" s="4" t="inlineStr">
        <is>
          <t xml:space="preserve"> </t>
        </is>
      </c>
      <c r="C6" s="4" t="inlineStr">
        <is>
          <t xml:space="preserve"> </t>
        </is>
      </c>
      <c r="D6" s="4" t="inlineStr">
        <is>
          <t xml:space="preserve"> </t>
        </is>
      </c>
    </row>
    <row r="7">
      <c r="A7" s="4" t="inlineStr">
        <is>
          <t>Basic weighted-average shares outstanding (in shares)</t>
        </is>
      </c>
      <c r="B7" s="6" t="n">
        <v>102898423</v>
      </c>
      <c r="C7" s="6" t="n">
        <v>112836051</v>
      </c>
      <c r="D7" s="6" t="n">
        <v>129368964</v>
      </c>
    </row>
    <row r="8">
      <c r="A8" s="3" t="inlineStr">
        <is>
          <t>Effect of dilutive shares:</t>
        </is>
      </c>
      <c r="B8" s="4" t="inlineStr">
        <is>
          <t xml:space="preserve"> </t>
        </is>
      </c>
      <c r="C8" s="4" t="inlineStr">
        <is>
          <t xml:space="preserve"> </t>
        </is>
      </c>
      <c r="D8" s="4" t="inlineStr">
        <is>
          <t xml:space="preserve"> </t>
        </is>
      </c>
    </row>
    <row r="9">
      <c r="A9" s="4" t="inlineStr">
        <is>
          <t>Stock options and unvested restricted stock units (in shares)</t>
        </is>
      </c>
      <c r="B9" s="6" t="n">
        <v>1105229</v>
      </c>
      <c r="C9" s="6" t="n">
        <v>973241</v>
      </c>
      <c r="D9" s="6" t="n">
        <v>582197</v>
      </c>
    </row>
    <row r="10">
      <c r="A10" s="4" t="inlineStr">
        <is>
          <t>Diluted weighted-average shares outstanding (in shares)</t>
        </is>
      </c>
      <c r="B10" s="6" t="n">
        <v>104003652</v>
      </c>
      <c r="C10" s="6" t="n">
        <v>113809292</v>
      </c>
      <c r="D10" s="6" t="n">
        <v>129951161</v>
      </c>
    </row>
    <row r="11">
      <c r="A11" s="3" t="inlineStr">
        <is>
          <t>Earnings per share</t>
        </is>
      </c>
      <c r="B11" s="4" t="inlineStr">
        <is>
          <t xml:space="preserve"> </t>
        </is>
      </c>
      <c r="C11" s="4" t="inlineStr">
        <is>
          <t xml:space="preserve"> </t>
        </is>
      </c>
      <c r="D11" s="4" t="inlineStr">
        <is>
          <t xml:space="preserve"> </t>
        </is>
      </c>
    </row>
    <row r="12">
      <c r="A12" s="4" t="inlineStr">
        <is>
          <t>Basic (in dollars per share)</t>
        </is>
      </c>
      <c r="B12" s="7" t="n">
        <v>5.6</v>
      </c>
      <c r="C12" s="7" t="n">
        <v>4.16</v>
      </c>
      <c r="D12" s="7" t="n">
        <v>2.18</v>
      </c>
    </row>
    <row r="13">
      <c r="A13" s="4" t="inlineStr">
        <is>
          <t>Diluted (in dollars per share)</t>
        </is>
      </c>
      <c r="B13" s="7" t="n">
        <v>5.54</v>
      </c>
      <c r="C13" s="7" t="n">
        <v>4.12</v>
      </c>
      <c r="D13" s="7" t="n">
        <v>2.17</v>
      </c>
    </row>
    <row r="14">
      <c r="A14" s="4" t="inlineStr">
        <is>
          <t>Antidilutive stock options not included in diluted earnings per share(in shares)</t>
        </is>
      </c>
      <c r="B14" s="6" t="n">
        <v>1590509</v>
      </c>
      <c r="C14" s="6" t="n">
        <v>1904089</v>
      </c>
      <c r="D14" s="6" t="n">
        <v>21837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Components of Receivables,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Escrow proceeds and other accounts receivable, net</t>
        </is>
      </c>
      <c r="B3" s="5" t="n">
        <v>113082</v>
      </c>
      <c r="C3" s="5" t="n">
        <v>53096</v>
      </c>
    </row>
    <row r="4">
      <c r="A4" s="4" t="inlineStr">
        <is>
          <t>Warranty insurance receivable</t>
        </is>
      </c>
      <c r="B4" s="6" t="n">
        <v>56367</v>
      </c>
      <c r="C4" s="6" t="n">
        <v>63900</v>
      </c>
    </row>
    <row r="5">
      <c r="A5" s="4" t="inlineStr">
        <is>
          <t>Total receivables</t>
        </is>
      </c>
      <c r="B5" s="5" t="n">
        <v>169449</v>
      </c>
      <c r="C5" s="5" t="n">
        <v>116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Net - Narrativ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s for doubtful accounts</t>
        </is>
      </c>
      <c r="B3" s="5" t="n">
        <v>472</v>
      </c>
      <c r="C3" s="5" t="n">
        <v>4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ummary of Real Estate Inventories (Details) - USD ($) $ in Thousands</t>
        </is>
      </c>
      <c r="B1" s="2" t="inlineStr">
        <is>
          <t>Dec. 31, 2022</t>
        </is>
      </c>
      <c r="C1" s="2" t="inlineStr">
        <is>
          <t>Dec. 31, 2021</t>
        </is>
      </c>
    </row>
    <row r="2">
      <c r="A2" s="3" t="inlineStr">
        <is>
          <t>Real estate inventories owned:</t>
        </is>
      </c>
      <c r="B2" s="4" t="inlineStr">
        <is>
          <t xml:space="preserve"> </t>
        </is>
      </c>
      <c r="C2" s="4" t="inlineStr">
        <is>
          <t xml:space="preserve"> </t>
        </is>
      </c>
    </row>
    <row r="3">
      <c r="A3" s="4" t="inlineStr">
        <is>
          <t>Homes completed or under construction</t>
        </is>
      </c>
      <c r="B3" s="5" t="n">
        <v>1293681</v>
      </c>
      <c r="C3" s="5" t="n">
        <v>1222468</v>
      </c>
    </row>
    <row r="4">
      <c r="A4" s="4" t="inlineStr">
        <is>
          <t>Land under development</t>
        </is>
      </c>
      <c r="B4" s="6" t="n">
        <v>1279394</v>
      </c>
      <c r="C4" s="6" t="n">
        <v>1187485</v>
      </c>
    </row>
    <row r="5">
      <c r="A5" s="4" t="inlineStr">
        <is>
          <t>Land held for future development</t>
        </is>
      </c>
      <c r="B5" s="6" t="n">
        <v>140725</v>
      </c>
      <c r="C5" s="6" t="n">
        <v>200362</v>
      </c>
    </row>
    <row r="6">
      <c r="A6" s="4" t="inlineStr">
        <is>
          <t>Model homes</t>
        </is>
      </c>
      <c r="B6" s="6" t="n">
        <v>231157</v>
      </c>
      <c r="C6" s="6" t="n">
        <v>202693</v>
      </c>
    </row>
    <row r="7">
      <c r="A7" s="4" t="inlineStr">
        <is>
          <t>Total real estate inventories owned</t>
        </is>
      </c>
      <c r="B7" s="6" t="n">
        <v>2944957</v>
      </c>
      <c r="C7" s="6" t="n">
        <v>2813008</v>
      </c>
    </row>
    <row r="8">
      <c r="A8" s="3" t="inlineStr">
        <is>
          <t>Real estate inventories not owned:</t>
        </is>
      </c>
      <c r="B8" s="4" t="inlineStr">
        <is>
          <t xml:space="preserve"> </t>
        </is>
      </c>
      <c r="C8" s="4" t="inlineStr">
        <is>
          <t xml:space="preserve"> </t>
        </is>
      </c>
    </row>
    <row r="9">
      <c r="A9" s="4" t="inlineStr">
        <is>
          <t>Land purchase and land option deposits</t>
        </is>
      </c>
      <c r="B9" s="6" t="n">
        <v>228892</v>
      </c>
      <c r="C9" s="6" t="n">
        <v>241735</v>
      </c>
    </row>
    <row r="10">
      <c r="A10" s="4" t="inlineStr">
        <is>
          <t>Total real estate inventories not owned</t>
        </is>
      </c>
      <c r="B10" s="6" t="n">
        <v>228892</v>
      </c>
      <c r="C10" s="6" t="n">
        <v>241735</v>
      </c>
    </row>
    <row r="11">
      <c r="A11" s="4" t="inlineStr">
        <is>
          <t>Total real estate inventories</t>
        </is>
      </c>
      <c r="B11" s="5" t="n">
        <v>3173849</v>
      </c>
      <c r="C11" s="5" t="n">
        <v>3054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ummary of Interest Incurred, Capitalized and Expensed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Interest incurred</t>
        </is>
      </c>
      <c r="B4" s="5" t="n">
        <v>124529</v>
      </c>
      <c r="C4" s="5" t="n">
        <v>92783</v>
      </c>
      <c r="D4" s="5" t="n">
        <v>83120</v>
      </c>
    </row>
    <row r="5">
      <c r="A5" s="4" t="inlineStr">
        <is>
          <t>Interest capitalized</t>
        </is>
      </c>
      <c r="B5" s="6" t="n">
        <v>-124529</v>
      </c>
      <c r="C5" s="6" t="n">
        <v>-92783</v>
      </c>
      <c r="D5" s="6" t="n">
        <v>-83120</v>
      </c>
    </row>
    <row r="6">
      <c r="A6" s="4" t="inlineStr">
        <is>
          <t>Interest expensed</t>
        </is>
      </c>
      <c r="B6" s="6" t="n">
        <v>0</v>
      </c>
      <c r="C6" s="6" t="n">
        <v>0</v>
      </c>
      <c r="D6" s="6" t="n">
        <v>0</v>
      </c>
    </row>
    <row r="7">
      <c r="A7" s="3" t="inlineStr">
        <is>
          <t>Real Estate Inventory, Capitalized Interest Costs [Roll Forward]</t>
        </is>
      </c>
      <c r="B7" s="4" t="inlineStr">
        <is>
          <t xml:space="preserve"> </t>
        </is>
      </c>
      <c r="C7" s="4" t="inlineStr">
        <is>
          <t xml:space="preserve"> </t>
        </is>
      </c>
      <c r="D7" s="4" t="inlineStr">
        <is>
          <t xml:space="preserve"> </t>
        </is>
      </c>
    </row>
    <row r="8">
      <c r="A8" s="4" t="inlineStr">
        <is>
          <t>Capitalized interest in beginning inventory</t>
        </is>
      </c>
      <c r="B8" s="6" t="n">
        <v>173563</v>
      </c>
      <c r="C8" s="6" t="n">
        <v>182228</v>
      </c>
      <c r="D8" s="6" t="n">
        <v>192356</v>
      </c>
    </row>
    <row r="9">
      <c r="A9" s="4" t="inlineStr">
        <is>
          <t>Interest capitalized as a cost of inventory</t>
        </is>
      </c>
      <c r="B9" s="6" t="n">
        <v>124529</v>
      </c>
      <c r="C9" s="6" t="n">
        <v>92783</v>
      </c>
      <c r="D9" s="6" t="n">
        <v>83120</v>
      </c>
    </row>
    <row r="10">
      <c r="A10" s="4" t="inlineStr">
        <is>
          <t>Interest previously capitalized as a cost of inventory, included in    cost of sales</t>
        </is>
      </c>
      <c r="B10" s="6" t="n">
        <v>-106681</v>
      </c>
      <c r="C10" s="6" t="n">
        <v>-101448</v>
      </c>
      <c r="D10" s="6" t="n">
        <v>-93248</v>
      </c>
    </row>
    <row r="11">
      <c r="A11" s="4" t="inlineStr">
        <is>
          <t>Capitalized interest in ending inventory</t>
        </is>
      </c>
      <c r="B11" s="5" t="n">
        <v>191411</v>
      </c>
      <c r="C11" s="5" t="n">
        <v>173563</v>
      </c>
      <c r="D11" s="5" t="n">
        <v>1822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chedule of Real Estate Inventory Impairments and Land Option Abandonments (Details) - USD ($)</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Real estate inventory impairments</t>
        </is>
      </c>
      <c r="B4" s="5" t="n">
        <v>0</v>
      </c>
      <c r="C4" s="5" t="n">
        <v>19600000</v>
      </c>
      <c r="D4" s="5" t="n">
        <v>1460000</v>
      </c>
    </row>
    <row r="5">
      <c r="A5" s="4" t="inlineStr">
        <is>
          <t>Land and lot option abandonments and pre-acquisition costs</t>
        </is>
      </c>
      <c r="B5" s="6" t="n">
        <v>8747000</v>
      </c>
      <c r="C5" s="6" t="n">
        <v>1238000</v>
      </c>
      <c r="D5" s="6" t="n">
        <v>2544000</v>
      </c>
    </row>
    <row r="6">
      <c r="A6" s="4" t="inlineStr">
        <is>
          <t>Total</t>
        </is>
      </c>
      <c r="B6" s="5" t="n">
        <v>8747000</v>
      </c>
      <c r="C6" s="5" t="n">
        <v>20838000</v>
      </c>
      <c r="D6" s="5" t="n">
        <v>400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ther operations expense</t>
        </is>
      </c>
      <c r="B4" s="5" t="n">
        <v>2685</v>
      </c>
      <c r="C4" s="5" t="n">
        <v>2550</v>
      </c>
      <c r="D4" s="5" t="n">
        <v>2496</v>
      </c>
    </row>
    <row r="5">
      <c r="A5" s="4" t="inlineStr">
        <is>
          <t>Sales and marketing</t>
        </is>
      </c>
      <c r="B5" s="6" t="n">
        <v>175005</v>
      </c>
      <c r="C5" s="6" t="n">
        <v>179214</v>
      </c>
      <c r="D5" s="6" t="n">
        <v>183110</v>
      </c>
    </row>
    <row r="6">
      <c r="A6" s="4" t="inlineStr">
        <is>
          <t>General and administrative</t>
        </is>
      </c>
      <c r="B6" s="6" t="n">
        <v>212504</v>
      </c>
      <c r="C6" s="6" t="n">
        <v>200163</v>
      </c>
      <c r="D6" s="6" t="n">
        <v>166304</v>
      </c>
    </row>
    <row r="7">
      <c r="A7" s="4" t="inlineStr">
        <is>
          <t>Restructuring charges</t>
        </is>
      </c>
      <c r="B7" s="6" t="n">
        <v>0</v>
      </c>
      <c r="C7" s="6" t="n">
        <v>0</v>
      </c>
      <c r="D7" s="6" t="n">
        <v>5661</v>
      </c>
    </row>
    <row r="8">
      <c r="A8" s="4" t="inlineStr">
        <is>
          <t>Homebuilding income from operations</t>
        </is>
      </c>
      <c r="B8" s="6" t="n">
        <v>746516</v>
      </c>
      <c r="C8" s="6" t="n">
        <v>605040</v>
      </c>
      <c r="D8" s="6" t="n">
        <v>366506</v>
      </c>
    </row>
    <row r="9">
      <c r="A9" s="4" t="inlineStr">
        <is>
          <t>Equity income (loss) of unconsolidated entities</t>
        </is>
      </c>
      <c r="B9" s="6" t="n">
        <v>312</v>
      </c>
      <c r="C9" s="6" t="n">
        <v>-96</v>
      </c>
      <c r="D9" s="6" t="n">
        <v>162</v>
      </c>
    </row>
    <row r="10">
      <c r="A10" s="4" t="inlineStr">
        <is>
          <t>Other income (loss), net</t>
        </is>
      </c>
      <c r="B10" s="6" t="n">
        <v>2307</v>
      </c>
      <c r="C10" s="6" t="n">
        <v>525</v>
      </c>
      <c r="D10" s="6" t="n">
        <v>-8978</v>
      </c>
    </row>
    <row r="11">
      <c r="A11" s="4" t="inlineStr">
        <is>
          <t>Homebuilding income before income taxes</t>
        </is>
      </c>
      <c r="B11" s="6" t="n">
        <v>749135</v>
      </c>
      <c r="C11" s="6" t="n">
        <v>605469</v>
      </c>
      <c r="D11" s="6" t="n">
        <v>357690</v>
      </c>
    </row>
    <row r="12">
      <c r="A12" s="4" t="inlineStr">
        <is>
          <t>Equity in income of unconsolidated entities</t>
        </is>
      </c>
      <c r="B12" s="6" t="n">
        <v>46</v>
      </c>
      <c r="C12" s="6" t="n">
        <v>15039</v>
      </c>
      <c r="D12" s="6" t="n">
        <v>11665</v>
      </c>
    </row>
    <row r="13">
      <c r="A13" s="4" t="inlineStr">
        <is>
          <t>Financial services income before income taxes</t>
        </is>
      </c>
      <c r="B13" s="6" t="n">
        <v>24077</v>
      </c>
      <c r="C13" s="6" t="n">
        <v>20193</v>
      </c>
      <c r="D13" s="6" t="n">
        <v>15687</v>
      </c>
    </row>
    <row r="14">
      <c r="A14" s="4" t="inlineStr">
        <is>
          <t>Revenue</t>
        </is>
      </c>
      <c r="B14" s="6" t="n">
        <v>4348533</v>
      </c>
      <c r="C14" s="6" t="n">
        <v>3982235</v>
      </c>
      <c r="D14" s="6" t="n">
        <v>3260447</v>
      </c>
    </row>
    <row r="15">
      <c r="A15" s="4" t="inlineStr">
        <is>
          <t>Income before income taxes</t>
        </is>
      </c>
      <c r="B15" s="6" t="n">
        <v>773212</v>
      </c>
      <c r="C15" s="6" t="n">
        <v>625662</v>
      </c>
      <c r="D15" s="6" t="n">
        <v>373377</v>
      </c>
    </row>
    <row r="16">
      <c r="A16" s="4" t="inlineStr">
        <is>
          <t>Provision for income taxes</t>
        </is>
      </c>
      <c r="B16" s="6" t="n">
        <v>-190803</v>
      </c>
      <c r="C16" s="6" t="n">
        <v>-156395</v>
      </c>
      <c r="D16" s="6" t="n">
        <v>-91170</v>
      </c>
    </row>
    <row r="17">
      <c r="A17" s="4" t="inlineStr">
        <is>
          <t>Net income</t>
        </is>
      </c>
      <c r="B17" s="6" t="n">
        <v>582409</v>
      </c>
      <c r="C17" s="6" t="n">
        <v>469267</v>
      </c>
      <c r="D17" s="6" t="n">
        <v>282207</v>
      </c>
    </row>
    <row r="18">
      <c r="A18" s="4" t="inlineStr">
        <is>
          <t>Net income attributable to noncontrolling interests</t>
        </is>
      </c>
      <c r="B18" s="6" t="n">
        <v>-6349</v>
      </c>
      <c r="C18" s="6" t="n">
        <v>0</v>
      </c>
      <c r="D18" s="4" t="inlineStr">
        <is>
          <t xml:space="preserve"> </t>
        </is>
      </c>
    </row>
    <row r="19">
      <c r="A19" s="4" t="inlineStr">
        <is>
          <t>Net income available to common stockholders</t>
        </is>
      </c>
      <c r="B19" s="5" t="n">
        <v>576060</v>
      </c>
      <c r="C19" s="5" t="n">
        <v>469267</v>
      </c>
      <c r="D19" s="5" t="n">
        <v>282207</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7" t="n">
        <v>5.6</v>
      </c>
      <c r="C21" s="7" t="n">
        <v>4.16</v>
      </c>
      <c r="D21" s="7" t="n">
        <v>2.18</v>
      </c>
    </row>
    <row r="22">
      <c r="A22" s="4" t="inlineStr">
        <is>
          <t>Diluted (in dollars per share)</t>
        </is>
      </c>
      <c r="B22" s="7" t="n">
        <v>5.54</v>
      </c>
      <c r="C22" s="7" t="n">
        <v>4.12</v>
      </c>
      <c r="D22" s="7" t="n">
        <v>2.17</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102898423</v>
      </c>
      <c r="C24" s="6" t="n">
        <v>112836051</v>
      </c>
      <c r="D24" s="6" t="n">
        <v>129368964</v>
      </c>
    </row>
    <row r="25">
      <c r="A25" s="4" t="inlineStr">
        <is>
          <t>Diluted (in shares)</t>
        </is>
      </c>
      <c r="B25" s="6" t="n">
        <v>104003652</v>
      </c>
      <c r="C25" s="6" t="n">
        <v>113809292</v>
      </c>
      <c r="D25" s="6" t="n">
        <v>129951161</v>
      </c>
    </row>
    <row r="26">
      <c r="A26" s="4" t="inlineStr">
        <is>
          <t>Homebuilding</t>
        </is>
      </c>
      <c r="B26" s="4" t="inlineStr">
        <is>
          <t xml:space="preserve"> </t>
        </is>
      </c>
      <c r="C26" s="4" t="inlineStr">
        <is>
          <t xml:space="preserve"> </t>
        </is>
      </c>
      <c r="D26" s="4" t="inlineStr">
        <is>
          <t xml:space="preserve"> </t>
        </is>
      </c>
    </row>
    <row r="27">
      <c r="A27" s="4" t="inlineStr">
        <is>
          <t>Revenue</t>
        </is>
      </c>
      <c r="B27" s="5" t="n">
        <v>4299366</v>
      </c>
      <c r="C27" s="5" t="n">
        <v>3970789</v>
      </c>
      <c r="D27" s="5" t="n">
        <v>3251310</v>
      </c>
    </row>
    <row r="28">
      <c r="A28" s="4" t="inlineStr">
        <is>
          <t>Home sales revenue</t>
        </is>
      </c>
      <c r="B28" s="4" t="inlineStr">
        <is>
          <t xml:space="preserve"> </t>
        </is>
      </c>
      <c r="C28" s="4" t="inlineStr">
        <is>
          <t xml:space="preserve"> </t>
        </is>
      </c>
      <c r="D28" s="4" t="inlineStr">
        <is>
          <t xml:space="preserve"> </t>
        </is>
      </c>
    </row>
    <row r="29">
      <c r="A29" s="4" t="inlineStr">
        <is>
          <t>Revenue</t>
        </is>
      </c>
      <c r="B29" s="6" t="n">
        <v>4291563</v>
      </c>
      <c r="C29" s="6" t="n">
        <v>3955154</v>
      </c>
      <c r="D29" s="6" t="n">
        <v>3232836</v>
      </c>
    </row>
    <row r="30">
      <c r="A30" s="4" t="inlineStr">
        <is>
          <t>Cost of home, land and lot sales</t>
        </is>
      </c>
      <c r="B30" s="6" t="n">
        <v>3160581</v>
      </c>
      <c r="C30" s="6" t="n">
        <v>2972237</v>
      </c>
      <c r="D30" s="6" t="n">
        <v>2520790</v>
      </c>
    </row>
    <row r="31">
      <c r="A31" s="4" t="inlineStr">
        <is>
          <t>Land and lot sales revenue</t>
        </is>
      </c>
      <c r="B31" s="4" t="inlineStr">
        <is>
          <t xml:space="preserve"> </t>
        </is>
      </c>
      <c r="C31" s="4" t="inlineStr">
        <is>
          <t xml:space="preserve"> </t>
        </is>
      </c>
      <c r="D31" s="4" t="inlineStr">
        <is>
          <t xml:space="preserve"> </t>
        </is>
      </c>
    </row>
    <row r="32">
      <c r="A32" s="4" t="inlineStr">
        <is>
          <t>Revenue</t>
        </is>
      </c>
      <c r="B32" s="6" t="n">
        <v>5108</v>
      </c>
      <c r="C32" s="6" t="n">
        <v>13016</v>
      </c>
      <c r="D32" s="6" t="n">
        <v>15932</v>
      </c>
    </row>
    <row r="33">
      <c r="A33" s="4" t="inlineStr">
        <is>
          <t>Cost of home, land and lot sales</t>
        </is>
      </c>
      <c r="B33" s="6" t="n">
        <v>2075</v>
      </c>
      <c r="C33" s="6" t="n">
        <v>11585</v>
      </c>
      <c r="D33" s="6" t="n">
        <v>6443</v>
      </c>
    </row>
    <row r="34">
      <c r="A34" s="4" t="inlineStr">
        <is>
          <t>Other operations revenue</t>
        </is>
      </c>
      <c r="B34" s="4" t="inlineStr">
        <is>
          <t xml:space="preserve"> </t>
        </is>
      </c>
      <c r="C34" s="4" t="inlineStr">
        <is>
          <t xml:space="preserve"> </t>
        </is>
      </c>
      <c r="D34" s="4" t="inlineStr">
        <is>
          <t xml:space="preserve"> </t>
        </is>
      </c>
    </row>
    <row r="35">
      <c r="A35" s="4" t="inlineStr">
        <is>
          <t>Revenue</t>
        </is>
      </c>
      <c r="B35" s="6" t="n">
        <v>2695</v>
      </c>
      <c r="C35" s="6" t="n">
        <v>2619</v>
      </c>
      <c r="D35" s="6" t="n">
        <v>2542</v>
      </c>
    </row>
    <row r="36">
      <c r="A36" s="4" t="inlineStr">
        <is>
          <t>Financial services</t>
        </is>
      </c>
      <c r="B36" s="4" t="inlineStr">
        <is>
          <t xml:space="preserve"> </t>
        </is>
      </c>
      <c r="C36" s="4" t="inlineStr">
        <is>
          <t xml:space="preserve"> </t>
        </is>
      </c>
      <c r="D36" s="4" t="inlineStr">
        <is>
          <t xml:space="preserve"> </t>
        </is>
      </c>
    </row>
    <row r="37">
      <c r="A37" s="4" t="inlineStr">
        <is>
          <t>Revenue</t>
        </is>
      </c>
      <c r="B37" s="6" t="n">
        <v>49167</v>
      </c>
      <c r="C37" s="6" t="n">
        <v>11446</v>
      </c>
      <c r="D37" s="6" t="n">
        <v>9137</v>
      </c>
    </row>
    <row r="38">
      <c r="A38" s="4" t="inlineStr">
        <is>
          <t>Expenses</t>
        </is>
      </c>
      <c r="B38" s="5" t="n">
        <v>25136</v>
      </c>
      <c r="C38" s="5" t="n">
        <v>6292</v>
      </c>
      <c r="D38" s="5" t="n">
        <v>5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22" customWidth="1" min="2" max="2"/>
    <col width="32" customWidth="1" min="3" max="3"/>
    <col width="46" customWidth="1" min="4" max="4"/>
  </cols>
  <sheetData>
    <row r="1">
      <c r="A1" s="1" t="inlineStr">
        <is>
          <t>Real Estate Inventories - Narrative (Details)</t>
        </is>
      </c>
      <c r="B1" s="2" t="inlineStr">
        <is>
          <t>12 Months Ended</t>
        </is>
      </c>
    </row>
    <row r="2">
      <c r="B2" s="2" t="inlineStr">
        <is>
          <t>Dec. 31, 2022 USD ($)</t>
        </is>
      </c>
      <c r="C2" s="2" t="inlineStr">
        <is>
          <t>Dec. 31, 2021 USD ($) community</t>
        </is>
      </c>
      <c r="D2" s="2" t="inlineStr">
        <is>
          <t>Dec. 31, 2020 USD ($) community community_lot</t>
        </is>
      </c>
    </row>
    <row r="3">
      <c r="A3" s="3" t="inlineStr">
        <is>
          <t>Real Estate [Line Items]</t>
        </is>
      </c>
      <c r="B3" s="4" t="inlineStr">
        <is>
          <t xml:space="preserve"> </t>
        </is>
      </c>
      <c r="C3" s="4" t="inlineStr">
        <is>
          <t xml:space="preserve"> </t>
        </is>
      </c>
      <c r="D3" s="4" t="inlineStr">
        <is>
          <t xml:space="preserve"> </t>
        </is>
      </c>
    </row>
    <row r="4">
      <c r="A4" s="4" t="inlineStr">
        <is>
          <t>Impairment charges | $</t>
        </is>
      </c>
      <c r="B4" s="5" t="n">
        <v>0</v>
      </c>
      <c r="C4" s="5" t="n">
        <v>19600000</v>
      </c>
      <c r="D4" s="5" t="n">
        <v>1460000</v>
      </c>
    </row>
    <row r="5">
      <c r="A5" s="4" t="inlineStr">
        <is>
          <t>Homebuilding Revenue | West</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Real Estate, impairment, discount rate</t>
        </is>
      </c>
      <c r="B7" s="4" t="inlineStr">
        <is>
          <t xml:space="preserve"> </t>
        </is>
      </c>
      <c r="C7" s="8" t="n">
        <v>0.12</v>
      </c>
      <c r="D7" s="4" t="inlineStr">
        <is>
          <t xml:space="preserve"> </t>
        </is>
      </c>
    </row>
    <row r="8">
      <c r="A8" s="4" t="inlineStr">
        <is>
          <t>Homebuilding Revenue | East</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Number of impaired real estate properties</t>
        </is>
      </c>
      <c r="B10" s="4" t="inlineStr">
        <is>
          <t xml:space="preserve"> </t>
        </is>
      </c>
      <c r="C10" s="4" t="inlineStr">
        <is>
          <t xml:space="preserve"> </t>
        </is>
      </c>
      <c r="D10" s="6" t="n">
        <v>1</v>
      </c>
    </row>
    <row r="11">
      <c r="A11" s="4" t="inlineStr">
        <is>
          <t>Number of lots for sale | community_lot</t>
        </is>
      </c>
      <c r="B11" s="4" t="inlineStr">
        <is>
          <t xml:space="preserve"> </t>
        </is>
      </c>
      <c r="C11" s="4" t="inlineStr">
        <is>
          <t xml:space="preserve"> </t>
        </is>
      </c>
      <c r="D11" s="6" t="n">
        <v>5</v>
      </c>
    </row>
    <row r="12">
      <c r="A12" s="4" t="inlineStr">
        <is>
          <t>West</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impaired real estate properties</t>
        </is>
      </c>
      <c r="B14" s="4" t="inlineStr">
        <is>
          <t xml:space="preserve"> </t>
        </is>
      </c>
      <c r="C14" s="6" t="n">
        <v>1</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5" customWidth="1" min="2" max="2"/>
  </cols>
  <sheetData>
    <row r="1">
      <c r="A1" s="1" t="inlineStr">
        <is>
          <t>Investments in Unconsolidated Entities - Narrative (Details)</t>
        </is>
      </c>
      <c r="B1" s="2" t="inlineStr">
        <is>
          <t>12 Months Ended</t>
        </is>
      </c>
    </row>
    <row r="2">
      <c r="B2" s="2" t="inlineStr">
        <is>
          <t>Dec. 31, 2022 investment</t>
        </is>
      </c>
    </row>
    <row r="3">
      <c r="A3" s="4" t="inlineStr">
        <is>
          <t>Minimum</t>
        </is>
      </c>
      <c r="B3" s="4" t="inlineStr">
        <is>
          <t xml:space="preserve"> </t>
        </is>
      </c>
    </row>
    <row r="4">
      <c r="A4" s="3" t="inlineStr">
        <is>
          <t>Investment Holdings [Line Items]</t>
        </is>
      </c>
      <c r="B4" s="4" t="inlineStr">
        <is>
          <t xml:space="preserve"> </t>
        </is>
      </c>
    </row>
    <row r="5">
      <c r="A5" s="4" t="inlineStr">
        <is>
          <t>Ownership percentage</t>
        </is>
      </c>
      <c r="B5" s="8" t="n">
        <v>0.07000000000000001</v>
      </c>
    </row>
    <row r="6">
      <c r="A6" s="4" t="inlineStr">
        <is>
          <t>Maximum</t>
        </is>
      </c>
      <c r="B6" s="4" t="inlineStr">
        <is>
          <t xml:space="preserve"> </t>
        </is>
      </c>
    </row>
    <row r="7">
      <c r="A7" s="3" t="inlineStr">
        <is>
          <t>Investment Holdings [Line Items]</t>
        </is>
      </c>
      <c r="B7" s="4" t="inlineStr">
        <is>
          <t xml:space="preserve"> </t>
        </is>
      </c>
    </row>
    <row r="8">
      <c r="A8" s="4" t="inlineStr">
        <is>
          <t>Ownership percentage</t>
        </is>
      </c>
      <c r="B8" s="8" t="n">
        <v>0.5</v>
      </c>
    </row>
    <row r="9">
      <c r="A9" s="4" t="inlineStr">
        <is>
          <t>Homebuilding partnerships or limited liability companies</t>
        </is>
      </c>
      <c r="B9" s="4" t="inlineStr">
        <is>
          <t xml:space="preserve"> </t>
        </is>
      </c>
    </row>
    <row r="10">
      <c r="A10" s="3" t="inlineStr">
        <is>
          <t>Investment Holdings [Line Items]</t>
        </is>
      </c>
      <c r="B10" s="4" t="inlineStr">
        <is>
          <t xml:space="preserve"> </t>
        </is>
      </c>
    </row>
    <row r="11">
      <c r="A11" s="4" t="inlineStr">
        <is>
          <t>Number of equity investments</t>
        </is>
      </c>
      <c r="B11" s="6"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Aggregated Assets, Liabilities and Operating Results of Entities as Equity-Method Investments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ash</t>
        </is>
      </c>
      <c r="B4" s="5" t="n">
        <v>889664</v>
      </c>
      <c r="C4" s="5" t="n">
        <v>681528</v>
      </c>
      <c r="D4" s="4" t="inlineStr">
        <is>
          <t xml:space="preserve"> </t>
        </is>
      </c>
    </row>
    <row r="5">
      <c r="A5" s="4" t="inlineStr">
        <is>
          <t>Receivables</t>
        </is>
      </c>
      <c r="B5" s="6" t="n">
        <v>169449</v>
      </c>
      <c r="C5" s="6" t="n">
        <v>116996</v>
      </c>
      <c r="D5" s="4" t="inlineStr">
        <is>
          <t xml:space="preserve"> </t>
        </is>
      </c>
    </row>
    <row r="6">
      <c r="A6" s="4" t="inlineStr">
        <is>
          <t>Real estate inventories</t>
        </is>
      </c>
      <c r="B6" s="6" t="n">
        <v>3173849</v>
      </c>
      <c r="C6" s="6" t="n">
        <v>3054743</v>
      </c>
      <c r="D6" s="4" t="inlineStr">
        <is>
          <t xml:space="preserve"> </t>
        </is>
      </c>
    </row>
    <row r="7">
      <c r="A7" s="4" t="inlineStr">
        <is>
          <t>Other assets</t>
        </is>
      </c>
      <c r="B7" s="6" t="n">
        <v>165687</v>
      </c>
      <c r="C7" s="6" t="n">
        <v>151162</v>
      </c>
      <c r="D7" s="4" t="inlineStr">
        <is>
          <t xml:space="preserve"> </t>
        </is>
      </c>
    </row>
    <row r="8">
      <c r="A8" s="4" t="inlineStr">
        <is>
          <t>Total assets</t>
        </is>
      </c>
      <c r="B8" s="6" t="n">
        <v>4719940</v>
      </c>
      <c r="C8" s="6" t="n">
        <v>4336223</v>
      </c>
      <c r="D8" s="4" t="inlineStr">
        <is>
          <t xml:space="preserve"> </t>
        </is>
      </c>
    </row>
    <row r="9">
      <c r="A9" s="3" t="inlineStr">
        <is>
          <t>Liabilities and equity</t>
        </is>
      </c>
      <c r="B9" s="4" t="inlineStr">
        <is>
          <t xml:space="preserve"> </t>
        </is>
      </c>
      <c r="C9" s="4" t="inlineStr">
        <is>
          <t xml:space="preserve"> </t>
        </is>
      </c>
      <c r="D9" s="4" t="inlineStr">
        <is>
          <t xml:space="preserve"> </t>
        </is>
      </c>
    </row>
    <row r="10">
      <c r="A10" s="4" t="inlineStr">
        <is>
          <t>Company’s equity</t>
        </is>
      </c>
      <c r="B10" s="6" t="n">
        <v>2832389</v>
      </c>
      <c r="C10" s="6" t="n">
        <v>2447621</v>
      </c>
      <c r="D10" s="4" t="inlineStr">
        <is>
          <t xml:space="preserve"> </t>
        </is>
      </c>
    </row>
    <row r="11">
      <c r="A11" s="4" t="inlineStr">
        <is>
          <t>Outside interests’ equity</t>
        </is>
      </c>
      <c r="B11" s="6" t="n">
        <v>4142</v>
      </c>
      <c r="C11" s="6" t="n">
        <v>12</v>
      </c>
      <c r="D11" s="4" t="inlineStr">
        <is>
          <t xml:space="preserve"> </t>
        </is>
      </c>
    </row>
    <row r="12">
      <c r="A12" s="4" t="inlineStr">
        <is>
          <t>Total liabilities and equity</t>
        </is>
      </c>
      <c r="B12" s="6" t="n">
        <v>4719940</v>
      </c>
      <c r="C12" s="6" t="n">
        <v>4336223</v>
      </c>
      <c r="D12" s="4" t="inlineStr">
        <is>
          <t xml:space="preserve"> </t>
        </is>
      </c>
    </row>
    <row r="13">
      <c r="A13" s="4" t="inlineStr">
        <is>
          <t>Other operating expense</t>
        </is>
      </c>
      <c r="B13" s="6" t="n">
        <v>-2685</v>
      </c>
      <c r="C13" s="6" t="n">
        <v>-2550</v>
      </c>
      <c r="D13" s="5" t="n">
        <v>-2496</v>
      </c>
    </row>
    <row r="14">
      <c r="A14" s="4" t="inlineStr">
        <is>
          <t>Net income</t>
        </is>
      </c>
      <c r="B14" s="6" t="n">
        <v>582409</v>
      </c>
      <c r="C14" s="6" t="n">
        <v>469267</v>
      </c>
      <c r="D14" s="6" t="n">
        <v>282207</v>
      </c>
    </row>
    <row r="15">
      <c r="A15" s="4" t="inlineStr">
        <is>
          <t>Company’s equity in income of unconsolidated entities</t>
        </is>
      </c>
      <c r="B15" s="6" t="n">
        <v>312</v>
      </c>
      <c r="C15" s="6" t="n">
        <v>-96</v>
      </c>
      <c r="D15" s="6" t="n">
        <v>162</v>
      </c>
    </row>
    <row r="16">
      <c r="A16" s="4" t="inlineStr">
        <is>
          <t>Equity method investment, nonconsolidated investee or group of investe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6" t="n">
        <v>34556</v>
      </c>
      <c r="C18" s="6" t="n">
        <v>35966</v>
      </c>
      <c r="D18" s="4" t="inlineStr">
        <is>
          <t xml:space="preserve"> </t>
        </is>
      </c>
    </row>
    <row r="19">
      <c r="A19" s="4" t="inlineStr">
        <is>
          <t>Receivables</t>
        </is>
      </c>
      <c r="B19" s="6" t="n">
        <v>30893</v>
      </c>
      <c r="C19" s="6" t="n">
        <v>8359</v>
      </c>
      <c r="D19" s="4" t="inlineStr">
        <is>
          <t xml:space="preserve"> </t>
        </is>
      </c>
    </row>
    <row r="20">
      <c r="A20" s="4" t="inlineStr">
        <is>
          <t>Real estate inventories</t>
        </is>
      </c>
      <c r="B20" s="6" t="n">
        <v>458121</v>
      </c>
      <c r="C20" s="6" t="n">
        <v>359324</v>
      </c>
      <c r="D20" s="4" t="inlineStr">
        <is>
          <t xml:space="preserve"> </t>
        </is>
      </c>
    </row>
    <row r="21">
      <c r="A21" s="4" t="inlineStr">
        <is>
          <t>Other assets</t>
        </is>
      </c>
      <c r="B21" s="6" t="n">
        <v>7751</v>
      </c>
      <c r="C21" s="6" t="n">
        <v>534</v>
      </c>
      <c r="D21" s="4" t="inlineStr">
        <is>
          <t xml:space="preserve"> </t>
        </is>
      </c>
    </row>
    <row r="22">
      <c r="A22" s="4" t="inlineStr">
        <is>
          <t>Total assets</t>
        </is>
      </c>
      <c r="B22" s="6" t="n">
        <v>531321</v>
      </c>
      <c r="C22" s="6" t="n">
        <v>404183</v>
      </c>
      <c r="D22" s="4" t="inlineStr">
        <is>
          <t xml:space="preserve"> </t>
        </is>
      </c>
    </row>
    <row r="23">
      <c r="A23" s="3" t="inlineStr">
        <is>
          <t>Liabilities and equity</t>
        </is>
      </c>
      <c r="B23" s="4" t="inlineStr">
        <is>
          <t xml:space="preserve"> </t>
        </is>
      </c>
      <c r="C23" s="4" t="inlineStr">
        <is>
          <t xml:space="preserve"> </t>
        </is>
      </c>
      <c r="D23" s="4" t="inlineStr">
        <is>
          <t xml:space="preserve"> </t>
        </is>
      </c>
    </row>
    <row r="24">
      <c r="A24" s="4" t="inlineStr">
        <is>
          <t>Accounts payable and other liabilities</t>
        </is>
      </c>
      <c r="B24" s="6" t="n">
        <v>149172</v>
      </c>
      <c r="C24" s="6" t="n">
        <v>73675</v>
      </c>
      <c r="D24" s="4" t="inlineStr">
        <is>
          <t xml:space="preserve"> </t>
        </is>
      </c>
    </row>
    <row r="25">
      <c r="A25" s="4" t="inlineStr">
        <is>
          <t>Company’s equity</t>
        </is>
      </c>
      <c r="B25" s="6" t="n">
        <v>129837</v>
      </c>
      <c r="C25" s="6" t="n">
        <v>118095</v>
      </c>
      <c r="D25" s="4" t="inlineStr">
        <is>
          <t xml:space="preserve"> </t>
        </is>
      </c>
    </row>
    <row r="26">
      <c r="A26" s="4" t="inlineStr">
        <is>
          <t>Outside interests’ equity</t>
        </is>
      </c>
      <c r="B26" s="6" t="n">
        <v>252312</v>
      </c>
      <c r="C26" s="6" t="n">
        <v>212413</v>
      </c>
      <c r="D26" s="4" t="inlineStr">
        <is>
          <t xml:space="preserve"> </t>
        </is>
      </c>
    </row>
    <row r="27">
      <c r="A27" s="4" t="inlineStr">
        <is>
          <t>Total liabilities and equity</t>
        </is>
      </c>
      <c r="B27" s="6" t="n">
        <v>531321</v>
      </c>
      <c r="C27" s="6" t="n">
        <v>404183</v>
      </c>
      <c r="D27" s="4" t="inlineStr">
        <is>
          <t xml:space="preserve"> </t>
        </is>
      </c>
    </row>
    <row r="28">
      <c r="A28" s="4" t="inlineStr">
        <is>
          <t>Net sales</t>
        </is>
      </c>
      <c r="B28" s="6" t="n">
        <v>27444</v>
      </c>
      <c r="C28" s="6" t="n">
        <v>48416</v>
      </c>
      <c r="D28" s="6" t="n">
        <v>37366</v>
      </c>
    </row>
    <row r="29">
      <c r="A29" s="4" t="inlineStr">
        <is>
          <t>Other operating expense</t>
        </is>
      </c>
      <c r="B29" s="6" t="n">
        <v>-27572</v>
      </c>
      <c r="C29" s="6" t="n">
        <v>-26295</v>
      </c>
      <c r="D29" s="6" t="n">
        <v>-19860</v>
      </c>
    </row>
    <row r="30">
      <c r="A30" s="4" t="inlineStr">
        <is>
          <t>Other expense</t>
        </is>
      </c>
      <c r="B30" s="6" t="n">
        <v>-11</v>
      </c>
      <c r="C30" s="6" t="n">
        <v>-4</v>
      </c>
      <c r="D30" s="6" t="n">
        <v>-80</v>
      </c>
    </row>
    <row r="31">
      <c r="A31" s="4" t="inlineStr">
        <is>
          <t>Net income</t>
        </is>
      </c>
      <c r="B31" s="6" t="n">
        <v>-139</v>
      </c>
      <c r="C31" s="6" t="n">
        <v>22117</v>
      </c>
      <c r="D31" s="6" t="n">
        <v>17426</v>
      </c>
    </row>
    <row r="32">
      <c r="A32" s="4" t="inlineStr">
        <is>
          <t>Company’s equity in income of unconsolidated entities</t>
        </is>
      </c>
      <c r="B32" s="5" t="n">
        <v>358</v>
      </c>
      <c r="C32" s="5" t="n">
        <v>14943</v>
      </c>
      <c r="D32" s="5" t="n">
        <v>118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terests in Land Option Agreement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Deposits</t>
        </is>
      </c>
      <c r="B3" s="5" t="n">
        <v>228892</v>
      </c>
      <c r="C3" s="5" t="n">
        <v>241735</v>
      </c>
    </row>
    <row r="4">
      <c r="A4" s="4" t="inlineStr">
        <is>
          <t>Remaining Purchase Price</t>
        </is>
      </c>
      <c r="B4" s="6" t="n">
        <v>1340333</v>
      </c>
      <c r="C4" s="6" t="n">
        <v>1826950</v>
      </c>
    </row>
    <row r="5">
      <c r="A5" s="4" t="inlineStr">
        <is>
          <t>Consolidated Inventory Held by VIEs</t>
        </is>
      </c>
      <c r="B5" s="6" t="n">
        <v>0</v>
      </c>
      <c r="C5" s="6" t="n">
        <v>0</v>
      </c>
    </row>
    <row r="6">
      <c r="A6" s="4" t="inlineStr">
        <is>
          <t>Consolidated V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Deposits</t>
        </is>
      </c>
      <c r="B8" s="6" t="n">
        <v>0</v>
      </c>
      <c r="C8" s="6" t="n">
        <v>0</v>
      </c>
    </row>
    <row r="9">
      <c r="A9" s="4" t="inlineStr">
        <is>
          <t>Remaining Purchase Price</t>
        </is>
      </c>
      <c r="B9" s="6" t="n">
        <v>0</v>
      </c>
      <c r="C9" s="6" t="n">
        <v>0</v>
      </c>
    </row>
    <row r="10">
      <c r="A10" s="4" t="inlineStr">
        <is>
          <t>Consolidated Inventory Held by VIEs</t>
        </is>
      </c>
      <c r="B10" s="6" t="n">
        <v>0</v>
      </c>
      <c r="C10" s="6" t="n">
        <v>0</v>
      </c>
    </row>
    <row r="11">
      <c r="A11" s="4" t="inlineStr">
        <is>
          <t>Unconsolidated V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Deposits</t>
        </is>
      </c>
      <c r="B13" s="6" t="n">
        <v>207846</v>
      </c>
      <c r="C13" s="6" t="n">
        <v>211835</v>
      </c>
    </row>
    <row r="14">
      <c r="A14" s="4" t="inlineStr">
        <is>
          <t>Remaining Purchase Price</t>
        </is>
      </c>
      <c r="B14" s="6" t="n">
        <v>1129369</v>
      </c>
      <c r="C14" s="6" t="n">
        <v>1507304</v>
      </c>
    </row>
    <row r="15">
      <c r="A15" s="4" t="inlineStr">
        <is>
          <t>Other land option agreemen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Deposits</t>
        </is>
      </c>
      <c r="B17" s="6" t="n">
        <v>21046</v>
      </c>
      <c r="C17" s="6" t="n">
        <v>29900</v>
      </c>
    </row>
    <row r="18">
      <c r="A18" s="4" t="inlineStr">
        <is>
          <t>Remaining Purchase Price</t>
        </is>
      </c>
      <c r="B18" s="5" t="n">
        <v>210964</v>
      </c>
      <c r="C18" s="5" t="n">
        <v>3196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Narrative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5" t="n">
        <v>4719940</v>
      </c>
      <c r="C3" s="5" t="n">
        <v>4336223</v>
      </c>
    </row>
    <row r="4">
      <c r="A4" s="4" t="inlineStr">
        <is>
          <t>Liabilities</t>
        </is>
      </c>
      <c r="B4" s="6" t="n">
        <v>1883409</v>
      </c>
      <c r="C4" s="6" t="n">
        <v>1888590</v>
      </c>
    </row>
    <row r="5">
      <c r="A5" s="4" t="inlineStr">
        <is>
          <t>Noncontrolling interests</t>
        </is>
      </c>
      <c r="B5" s="6" t="n">
        <v>4142</v>
      </c>
      <c r="C5" s="6" t="n">
        <v>12</v>
      </c>
    </row>
    <row r="6">
      <c r="A6" s="4" t="inlineStr">
        <is>
          <t>Other land option agree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pitalized pre-acquisition costs</t>
        </is>
      </c>
      <c r="B8" s="6" t="n">
        <v>13800</v>
      </c>
      <c r="C8" s="5" t="n">
        <v>17900</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6" t="n">
        <v>11900</v>
      </c>
      <c r="C11" s="4" t="inlineStr">
        <is>
          <t xml:space="preserve"> </t>
        </is>
      </c>
    </row>
    <row r="12">
      <c r="A12" s="4" t="inlineStr">
        <is>
          <t>Liabilities</t>
        </is>
      </c>
      <c r="B12" s="6" t="n">
        <v>6600</v>
      </c>
      <c r="C12" s="4" t="inlineStr">
        <is>
          <t xml:space="preserve"> </t>
        </is>
      </c>
    </row>
    <row r="13">
      <c r="A13" s="4" t="inlineStr">
        <is>
          <t>Noncontrolling interests</t>
        </is>
      </c>
      <c r="B13" s="5" t="n">
        <v>4100</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39" customWidth="1" min="2" max="2"/>
    <col width="22" customWidth="1" min="3" max="3"/>
    <col width="22" customWidth="1" min="4" max="4"/>
  </cols>
  <sheetData>
    <row r="1">
      <c r="A1" s="1" t="inlineStr">
        <is>
          <t>Goodwill and Other Intangible Assets - Narrative (Details) $ in Thousands</t>
        </is>
      </c>
      <c r="B1" s="2" t="inlineStr">
        <is>
          <t>Dec. 31, 2022 USD ($) intangible_asset</t>
        </is>
      </c>
      <c r="C1" s="2" t="inlineStr">
        <is>
          <t>Dec. 31, 2021 USD ($)</t>
        </is>
      </c>
      <c r="D1" s="2" t="inlineStr">
        <is>
          <t>Dec. 31, 2014 USD ($)</t>
        </is>
      </c>
    </row>
    <row r="2">
      <c r="A2" s="3" t="inlineStr">
        <is>
          <t>Schedule Of Intangible Assets And Goodwill [Line Items]</t>
        </is>
      </c>
      <c r="B2" s="4" t="inlineStr">
        <is>
          <t xml:space="preserve"> </t>
        </is>
      </c>
      <c r="C2" s="4" t="inlineStr">
        <is>
          <t xml:space="preserve"> </t>
        </is>
      </c>
      <c r="D2" s="4" t="inlineStr">
        <is>
          <t xml:space="preserve"> </t>
        </is>
      </c>
    </row>
    <row r="3">
      <c r="A3" s="4" t="inlineStr">
        <is>
          <t>Goodwill</t>
        </is>
      </c>
      <c r="B3" s="5" t="n">
        <v>139304</v>
      </c>
      <c r="C3" s="5" t="n">
        <v>139304</v>
      </c>
      <c r="D3" s="4" t="inlineStr">
        <is>
          <t xml:space="preserve"> </t>
        </is>
      </c>
    </row>
    <row r="4">
      <c r="A4" s="4" t="inlineStr">
        <is>
          <t>WRECO</t>
        </is>
      </c>
      <c r="B4" s="4" t="inlineStr">
        <is>
          <t xml:space="preserve"> </t>
        </is>
      </c>
      <c r="C4" s="4" t="inlineStr">
        <is>
          <t xml:space="preserve"> </t>
        </is>
      </c>
      <c r="D4" s="4" t="inlineStr">
        <is>
          <t xml:space="preserve"> </t>
        </is>
      </c>
    </row>
    <row r="5">
      <c r="A5" s="3" t="inlineStr">
        <is>
          <t>Schedule Of Intangible Assets And Goodwill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139300</v>
      </c>
    </row>
    <row r="7">
      <c r="A7" s="4" t="inlineStr">
        <is>
          <t>WRECO | Trade Names</t>
        </is>
      </c>
      <c r="B7" s="4" t="inlineStr">
        <is>
          <t xml:space="preserve"> </t>
        </is>
      </c>
      <c r="C7" s="4" t="inlineStr">
        <is>
          <t xml:space="preserve"> </t>
        </is>
      </c>
      <c r="D7" s="4" t="inlineStr">
        <is>
          <t xml:space="preserve"> </t>
        </is>
      </c>
    </row>
    <row r="8">
      <c r="A8" s="3" t="inlineStr">
        <is>
          <t>Schedule Of Intangible Assets And Goodwill [Line Items]</t>
        </is>
      </c>
      <c r="B8" s="4" t="inlineStr">
        <is>
          <t xml:space="preserve"> </t>
        </is>
      </c>
      <c r="C8" s="4" t="inlineStr">
        <is>
          <t xml:space="preserve"> </t>
        </is>
      </c>
      <c r="D8" s="4" t="inlineStr">
        <is>
          <t xml:space="preserve"> </t>
        </is>
      </c>
    </row>
    <row r="9">
      <c r="A9" s="4" t="inlineStr">
        <is>
          <t>Number of intangible assets | intangible_asset</t>
        </is>
      </c>
      <c r="B9" s="6" t="n">
        <v>1</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5" t="n">
        <v>139304</v>
      </c>
      <c r="C3" s="5" t="n">
        <v>139304</v>
      </c>
    </row>
    <row r="4">
      <c r="A4" s="4" t="inlineStr">
        <is>
          <t>Trade names, gross carrying amount</t>
        </is>
      </c>
      <c r="B4" s="6" t="n">
        <v>27979</v>
      </c>
      <c r="C4" s="6" t="n">
        <v>27979</v>
      </c>
    </row>
    <row r="5">
      <c r="A5" s="4" t="inlineStr">
        <is>
          <t>Gross carrying amount</t>
        </is>
      </c>
      <c r="B5" s="6" t="n">
        <v>167283</v>
      </c>
      <c r="C5" s="6" t="n">
        <v>167283</v>
      </c>
    </row>
    <row r="6">
      <c r="A6" s="4" t="inlineStr">
        <is>
          <t>Accumulated Amortization</t>
        </is>
      </c>
      <c r="B6" s="6" t="n">
        <v>-10680</v>
      </c>
      <c r="C6" s="6" t="n">
        <v>-10680</v>
      </c>
    </row>
    <row r="7">
      <c r="A7" s="4" t="inlineStr">
        <is>
          <t>Trade names, net carrying amount</t>
        </is>
      </c>
      <c r="B7" s="6" t="n">
        <v>17299</v>
      </c>
      <c r="C7" s="6" t="n">
        <v>17299</v>
      </c>
    </row>
    <row r="8">
      <c r="A8" s="4" t="inlineStr">
        <is>
          <t>Net carrying amount</t>
        </is>
      </c>
      <c r="B8" s="5" t="n">
        <v>156603</v>
      </c>
      <c r="C8" s="5" t="n">
        <v>1566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 Schedule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0471</v>
      </c>
      <c r="C3" s="5" t="n">
        <v>11797</v>
      </c>
    </row>
    <row r="4">
      <c r="A4" s="4" t="inlineStr">
        <is>
          <t>Refundable fees and other deposits</t>
        </is>
      </c>
      <c r="B4" s="6" t="n">
        <v>5226</v>
      </c>
      <c r="C4" s="6" t="n">
        <v>6611</v>
      </c>
    </row>
    <row r="5">
      <c r="A5" s="4" t="inlineStr">
        <is>
          <t>Development rights, held for future use or sale</t>
        </is>
      </c>
      <c r="B5" s="6" t="n">
        <v>1192</v>
      </c>
      <c r="C5" s="6" t="n">
        <v>1192</v>
      </c>
    </row>
    <row r="6">
      <c r="A6" s="4" t="inlineStr">
        <is>
          <t>Deferred loan costs</t>
        </is>
      </c>
      <c r="B6" s="6" t="n">
        <v>6515</v>
      </c>
      <c r="C6" s="6" t="n">
        <v>5412</v>
      </c>
    </row>
    <row r="7">
      <c r="A7" s="4" t="inlineStr">
        <is>
          <t>Operating properties and equipment, net</t>
        </is>
      </c>
      <c r="B7" s="6" t="n">
        <v>67430</v>
      </c>
      <c r="C7" s="6" t="n">
        <v>51489</v>
      </c>
    </row>
    <row r="8">
      <c r="A8" s="4" t="inlineStr">
        <is>
          <t>Lease right-of-use assets</t>
        </is>
      </c>
      <c r="B8" s="6" t="n">
        <v>63918</v>
      </c>
      <c r="C8" s="6" t="n">
        <v>73727</v>
      </c>
    </row>
    <row r="9">
      <c r="A9" s="4" t="inlineStr">
        <is>
          <t>Other</t>
        </is>
      </c>
      <c r="B9" s="6" t="n">
        <v>935</v>
      </c>
      <c r="C9" s="6" t="n">
        <v>934</v>
      </c>
    </row>
    <row r="10">
      <c r="A10" s="4" t="inlineStr">
        <is>
          <t>Other assets, total</t>
        </is>
      </c>
      <c r="B10" s="5" t="n">
        <v>165687</v>
      </c>
      <c r="C10" s="5" t="n">
        <v>151162</v>
      </c>
    </row>
    <row r="11">
      <c r="A11" s="4" t="inlineStr">
        <is>
          <t>Operating Lease, Right-of-Use Asset, Statement of Financial Position [Extensible Enumeration]</t>
        </is>
      </c>
      <c r="B11" s="4" t="inlineStr">
        <is>
          <t>Other assets, total</t>
        </is>
      </c>
      <c r="C11" s="4" t="inlineStr">
        <is>
          <t>Other assets, total</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chedule of Accrued Expenses and Other Liabilities (Details) - USD ($) $ in Thousands</t>
        </is>
      </c>
      <c r="B1" s="2" t="inlineStr">
        <is>
          <t>Dec. 31, 2022</t>
        </is>
      </c>
      <c r="C1" s="2" t="inlineStr">
        <is>
          <t>Dec. 31, 2021</t>
        </is>
      </c>
      <c r="D1" s="2" t="inlineStr">
        <is>
          <t>Dec. 31, 2020</t>
        </is>
      </c>
      <c r="E1" s="2" t="inlineStr">
        <is>
          <t>Dec. 31,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ayroll and related costs</t>
        </is>
      </c>
      <c r="B3" s="5" t="n">
        <v>60682</v>
      </c>
      <c r="C3" s="5" t="n">
        <v>59419</v>
      </c>
      <c r="D3" s="4" t="inlineStr">
        <is>
          <t xml:space="preserve"> </t>
        </is>
      </c>
      <c r="E3" s="4" t="inlineStr">
        <is>
          <t xml:space="preserve"> </t>
        </is>
      </c>
    </row>
    <row r="4">
      <c r="A4" s="4" t="inlineStr">
        <is>
          <t>Warranty reserves</t>
        </is>
      </c>
      <c r="B4" s="6" t="n">
        <v>104375</v>
      </c>
      <c r="C4" s="6" t="n">
        <v>103976</v>
      </c>
      <c r="D4" s="5" t="n">
        <v>94475</v>
      </c>
      <c r="E4" s="5" t="n">
        <v>76607</v>
      </c>
    </row>
    <row r="5">
      <c r="A5" s="4" t="inlineStr">
        <is>
          <t>Estimated cost for completion of real estate inventories</t>
        </is>
      </c>
      <c r="B5" s="6" t="n">
        <v>108072</v>
      </c>
      <c r="C5" s="6" t="n">
        <v>107702</v>
      </c>
      <c r="D5" s="4" t="inlineStr">
        <is>
          <t xml:space="preserve"> </t>
        </is>
      </c>
      <c r="E5" s="4" t="inlineStr">
        <is>
          <t xml:space="preserve"> </t>
        </is>
      </c>
    </row>
    <row r="6">
      <c r="A6" s="4" t="inlineStr">
        <is>
          <t>Customer deposits</t>
        </is>
      </c>
      <c r="B6" s="6" t="n">
        <v>42027</v>
      </c>
      <c r="C6" s="6" t="n">
        <v>55156</v>
      </c>
      <c r="D6" s="4" t="inlineStr">
        <is>
          <t xml:space="preserve"> </t>
        </is>
      </c>
      <c r="E6" s="4" t="inlineStr">
        <is>
          <t xml:space="preserve"> </t>
        </is>
      </c>
    </row>
    <row r="7">
      <c r="A7" s="4" t="inlineStr">
        <is>
          <t>Income tax liability to Weyerhaeuser</t>
        </is>
      </c>
      <c r="B7" s="6" t="n">
        <v>199</v>
      </c>
      <c r="C7" s="6" t="n">
        <v>199</v>
      </c>
      <c r="D7" s="4" t="inlineStr">
        <is>
          <t xml:space="preserve"> </t>
        </is>
      </c>
      <c r="E7" s="4" t="inlineStr">
        <is>
          <t xml:space="preserve"> </t>
        </is>
      </c>
    </row>
    <row r="8">
      <c r="A8" s="4" t="inlineStr">
        <is>
          <t>Accrued income taxes payable</t>
        </is>
      </c>
      <c r="B8" s="6" t="n">
        <v>17280</v>
      </c>
      <c r="C8" s="6" t="n">
        <v>34894</v>
      </c>
      <c r="D8" s="4" t="inlineStr">
        <is>
          <t xml:space="preserve"> </t>
        </is>
      </c>
      <c r="E8" s="4" t="inlineStr">
        <is>
          <t xml:space="preserve"> </t>
        </is>
      </c>
    </row>
    <row r="9">
      <c r="A9" s="4" t="inlineStr">
        <is>
          <t>Accrued interest</t>
        </is>
      </c>
      <c r="B9" s="6" t="n">
        <v>9351</v>
      </c>
      <c r="C9" s="6" t="n">
        <v>6189</v>
      </c>
      <c r="D9" s="4" t="inlineStr">
        <is>
          <t xml:space="preserve"> </t>
        </is>
      </c>
      <c r="E9" s="4" t="inlineStr">
        <is>
          <t xml:space="preserve"> </t>
        </is>
      </c>
    </row>
    <row r="10">
      <c r="A10" s="4" t="inlineStr">
        <is>
          <t>Other tax liabilities</t>
        </is>
      </c>
      <c r="B10" s="6" t="n">
        <v>4099</v>
      </c>
      <c r="C10" s="6" t="n">
        <v>3306</v>
      </c>
      <c r="D10" s="4" t="inlineStr">
        <is>
          <t xml:space="preserve"> </t>
        </is>
      </c>
      <c r="E10" s="4" t="inlineStr">
        <is>
          <t xml:space="preserve"> </t>
        </is>
      </c>
    </row>
    <row r="11">
      <c r="A11" s="4" t="inlineStr">
        <is>
          <t>Lease liabilities</t>
        </is>
      </c>
      <c r="B11" s="6" t="n">
        <v>77728</v>
      </c>
      <c r="C11" s="6" t="n">
        <v>77264</v>
      </c>
      <c r="D11" s="4" t="inlineStr">
        <is>
          <t xml:space="preserve"> </t>
        </is>
      </c>
      <c r="E11" s="4" t="inlineStr">
        <is>
          <t xml:space="preserve"> </t>
        </is>
      </c>
    </row>
    <row r="12">
      <c r="A12" s="4" t="inlineStr">
        <is>
          <t>Other</t>
        </is>
      </c>
      <c r="B12" s="6" t="n">
        <v>19221</v>
      </c>
      <c r="C12" s="6" t="n">
        <v>17908</v>
      </c>
      <c r="D12" s="4" t="inlineStr">
        <is>
          <t xml:space="preserve"> </t>
        </is>
      </c>
      <c r="E12" s="4" t="inlineStr">
        <is>
          <t xml:space="preserve"> </t>
        </is>
      </c>
    </row>
    <row r="13">
      <c r="A13" s="4" t="inlineStr">
        <is>
          <t>Total</t>
        </is>
      </c>
      <c r="B13" s="5" t="n">
        <v>443034</v>
      </c>
      <c r="C13" s="5" t="n">
        <v>466013</v>
      </c>
      <c r="D13" s="4" t="inlineStr">
        <is>
          <t xml:space="preserve"> </t>
        </is>
      </c>
      <c r="E13" s="4" t="inlineStr">
        <is>
          <t xml:space="preserve"> </t>
        </is>
      </c>
    </row>
    <row r="14">
      <c r="A14" s="4" t="inlineStr">
        <is>
          <t>Operating Lease, Liability, Statement of Financial Position [Extensible List]</t>
        </is>
      </c>
      <c r="B14" s="4" t="inlineStr">
        <is>
          <t>Total</t>
        </is>
      </c>
      <c r="C14" s="4" t="inlineStr">
        <is>
          <t>Total</t>
        </is>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and Loans Payable - Schedule of Senior Notes (Details) - USD ($) $ in Thousands</t>
        </is>
      </c>
      <c r="B1" s="2" t="inlineStr">
        <is>
          <t>Dec. 31, 2022</t>
        </is>
      </c>
      <c r="C1" s="2" t="inlineStr">
        <is>
          <t>Dec. 31, 2021</t>
        </is>
      </c>
      <c r="D1" s="2" t="inlineStr">
        <is>
          <t>Jun. 30, 2020</t>
        </is>
      </c>
      <c r="E1" s="2" t="inlineStr">
        <is>
          <t>Jun. 30,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iscount and deferred loan costs</t>
        </is>
      </c>
      <c r="B3" s="5" t="n">
        <v>-9376</v>
      </c>
      <c r="C3" s="5" t="n">
        <v>-12781</v>
      </c>
      <c r="D3" s="4" t="inlineStr">
        <is>
          <t xml:space="preserve"> </t>
        </is>
      </c>
      <c r="E3" s="4" t="inlineStr">
        <is>
          <t xml:space="preserve"> </t>
        </is>
      </c>
    </row>
    <row r="4">
      <c r="A4" s="4" t="inlineStr">
        <is>
          <t>Total</t>
        </is>
      </c>
      <c r="B4" s="5" t="n">
        <v>1090624</v>
      </c>
      <c r="C4" s="6" t="n">
        <v>1087219</v>
      </c>
      <c r="D4" s="4" t="inlineStr">
        <is>
          <t xml:space="preserve"> </t>
        </is>
      </c>
      <c r="E4" s="4" t="inlineStr">
        <is>
          <t xml:space="preserve"> </t>
        </is>
      </c>
    </row>
    <row r="5">
      <c r="A5" s="4" t="inlineStr">
        <is>
          <t>Senior Notes | 5.875% Senior Notes due June 15,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senior note (percent)</t>
        </is>
      </c>
      <c r="B7" s="9" t="n">
        <v>0.05875</v>
      </c>
      <c r="C7" s="4" t="inlineStr">
        <is>
          <t xml:space="preserve"> </t>
        </is>
      </c>
      <c r="D7" s="4" t="inlineStr">
        <is>
          <t xml:space="preserve"> </t>
        </is>
      </c>
      <c r="E7" s="9" t="n">
        <v>0.05875</v>
      </c>
    </row>
    <row r="8">
      <c r="A8" s="4" t="inlineStr">
        <is>
          <t>Long-term debt, gross</t>
        </is>
      </c>
      <c r="B8" s="5" t="n">
        <v>450000</v>
      </c>
      <c r="C8" s="6" t="n">
        <v>450000</v>
      </c>
      <c r="D8" s="4" t="inlineStr">
        <is>
          <t xml:space="preserve"> </t>
        </is>
      </c>
      <c r="E8" s="4" t="inlineStr">
        <is>
          <t xml:space="preserve"> </t>
        </is>
      </c>
    </row>
    <row r="9">
      <c r="A9" s="4" t="inlineStr">
        <is>
          <t>Senior Notes | 5.250% Senior Notes due June 1, 2027</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n senior note (percent)</t>
        </is>
      </c>
      <c r="B11" s="10" t="n">
        <v>0.0525</v>
      </c>
      <c r="C11" s="4" t="inlineStr">
        <is>
          <t xml:space="preserve"> </t>
        </is>
      </c>
      <c r="D11" s="4" t="inlineStr">
        <is>
          <t xml:space="preserve"> </t>
        </is>
      </c>
      <c r="E11" s="10" t="n">
        <v>0.0525</v>
      </c>
    </row>
    <row r="12">
      <c r="A12" s="4" t="inlineStr">
        <is>
          <t>Long-term debt, gross</t>
        </is>
      </c>
      <c r="B12" s="5" t="n">
        <v>300000</v>
      </c>
      <c r="C12" s="6" t="n">
        <v>300000</v>
      </c>
      <c r="D12" s="4" t="inlineStr">
        <is>
          <t xml:space="preserve"> </t>
        </is>
      </c>
      <c r="E12" s="4" t="inlineStr">
        <is>
          <t xml:space="preserve"> </t>
        </is>
      </c>
    </row>
    <row r="13">
      <c r="A13" s="4" t="inlineStr">
        <is>
          <t>Senior Notes | 5.700% Senior Notes due June 15, 2028</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on senior note (percent)</t>
        </is>
      </c>
      <c r="B15" s="10" t="n">
        <v>0.057</v>
      </c>
      <c r="C15" s="4" t="inlineStr">
        <is>
          <t xml:space="preserve"> </t>
        </is>
      </c>
      <c r="D15" s="10" t="n">
        <v>0.057</v>
      </c>
      <c r="E15" s="4" t="inlineStr">
        <is>
          <t xml:space="preserve"> </t>
        </is>
      </c>
    </row>
    <row r="16">
      <c r="A16" s="4" t="inlineStr">
        <is>
          <t>Long-term debt, gross</t>
        </is>
      </c>
      <c r="B16" s="5" t="n">
        <v>350000</v>
      </c>
      <c r="C16" s="5" t="n">
        <v>350000</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Noncontrolling Interests</t>
        </is>
      </c>
    </row>
    <row r="2">
      <c r="A2" s="4" t="inlineStr">
        <is>
          <t>Beginning balance (in shares) at Dec. 31, 2019</t>
        </is>
      </c>
      <c r="B2" s="4" t="inlineStr">
        <is>
          <t xml:space="preserve"> </t>
        </is>
      </c>
      <c r="C2" s="4" t="inlineStr">
        <is>
          <t xml:space="preserve"> </t>
        </is>
      </c>
      <c r="D2" s="6" t="n">
        <v>136149633</v>
      </c>
      <c r="E2" s="4" t="inlineStr">
        <is>
          <t xml:space="preserve"> </t>
        </is>
      </c>
      <c r="F2" s="4" t="inlineStr">
        <is>
          <t xml:space="preserve"> </t>
        </is>
      </c>
      <c r="G2" s="4" t="inlineStr">
        <is>
          <t xml:space="preserve"> </t>
        </is>
      </c>
    </row>
    <row r="3">
      <c r="A3" s="4" t="inlineStr">
        <is>
          <t>Beginning balance at Dec. 31, 2019</t>
        </is>
      </c>
      <c r="B3" s="5" t="n">
        <v>2186542</v>
      </c>
      <c r="C3" s="5" t="n">
        <v>2186530</v>
      </c>
      <c r="D3" s="5" t="n">
        <v>1361</v>
      </c>
      <c r="E3" s="5" t="n">
        <v>581195</v>
      </c>
      <c r="F3" s="5" t="n">
        <v>1603974</v>
      </c>
      <c r="G3" s="5" t="n">
        <v>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82207</v>
      </c>
      <c r="C5" s="6" t="n">
        <v>282207</v>
      </c>
      <c r="D5" s="4" t="inlineStr">
        <is>
          <t xml:space="preserve"> </t>
        </is>
      </c>
      <c r="E5" s="4" t="inlineStr">
        <is>
          <t xml:space="preserve"> </t>
        </is>
      </c>
      <c r="F5" s="6" t="n">
        <v>282207</v>
      </c>
      <c r="G5" s="4" t="inlineStr">
        <is>
          <t xml:space="preserve"> </t>
        </is>
      </c>
    </row>
    <row r="6">
      <c r="A6" s="4" t="inlineStr">
        <is>
          <t>Shares issued under share-based awards (in shares)</t>
        </is>
      </c>
      <c r="B6" s="4" t="inlineStr">
        <is>
          <t xml:space="preserve"> </t>
        </is>
      </c>
      <c r="C6" s="4" t="inlineStr">
        <is>
          <t xml:space="preserve"> </t>
        </is>
      </c>
      <c r="D6" s="6" t="n">
        <v>896622</v>
      </c>
      <c r="E6" s="4" t="inlineStr">
        <is>
          <t xml:space="preserve"> </t>
        </is>
      </c>
      <c r="F6" s="4" t="inlineStr">
        <is>
          <t xml:space="preserve"> </t>
        </is>
      </c>
      <c r="G6" s="4" t="inlineStr">
        <is>
          <t xml:space="preserve"> </t>
        </is>
      </c>
    </row>
    <row r="7">
      <c r="A7" s="4" t="inlineStr">
        <is>
          <t>Shares issued under share-based    awards</t>
        </is>
      </c>
      <c r="B7" s="6" t="n">
        <v>3112</v>
      </c>
      <c r="C7" s="6" t="n">
        <v>3112</v>
      </c>
      <c r="D7" s="5" t="n">
        <v>9</v>
      </c>
      <c r="E7" s="6" t="n">
        <v>3103</v>
      </c>
      <c r="F7" s="4" t="inlineStr">
        <is>
          <t xml:space="preserve"> </t>
        </is>
      </c>
      <c r="G7" s="4" t="inlineStr">
        <is>
          <t xml:space="preserve"> </t>
        </is>
      </c>
    </row>
    <row r="8">
      <c r="A8" s="4" t="inlineStr">
        <is>
          <t>Minimum tax withholding paid on behalf of employees for restricted stock units and share -based awards</t>
        </is>
      </c>
      <c r="B8" s="6" t="n">
        <v>-5475</v>
      </c>
      <c r="C8" s="6" t="n">
        <v>-5475</v>
      </c>
      <c r="D8" s="4" t="inlineStr">
        <is>
          <t xml:space="preserve"> </t>
        </is>
      </c>
      <c r="E8" s="6" t="n">
        <v>-5475</v>
      </c>
      <c r="F8" s="4" t="inlineStr">
        <is>
          <t xml:space="preserve"> </t>
        </is>
      </c>
      <c r="G8" s="4" t="inlineStr">
        <is>
          <t xml:space="preserve"> </t>
        </is>
      </c>
    </row>
    <row r="9">
      <c r="A9" s="4" t="inlineStr">
        <is>
          <t>Stock-based compensation expense</t>
        </is>
      </c>
      <c r="B9" s="6" t="n">
        <v>16885</v>
      </c>
      <c r="C9" s="6" t="n">
        <v>16885</v>
      </c>
      <c r="D9" s="4" t="inlineStr">
        <is>
          <t xml:space="preserve"> </t>
        </is>
      </c>
      <c r="E9" s="6" t="n">
        <v>16885</v>
      </c>
      <c r="F9" s="4" t="inlineStr">
        <is>
          <t xml:space="preserve"> </t>
        </is>
      </c>
      <c r="G9" s="4" t="inlineStr">
        <is>
          <t xml:space="preserve"> </t>
        </is>
      </c>
    </row>
    <row r="10">
      <c r="A10" s="4" t="inlineStr">
        <is>
          <t>Share repurchases (in shares)</t>
        </is>
      </c>
      <c r="B10" s="4" t="inlineStr">
        <is>
          <t xml:space="preserve"> </t>
        </is>
      </c>
      <c r="C10" s="4" t="inlineStr">
        <is>
          <t xml:space="preserve"> </t>
        </is>
      </c>
      <c r="D10" s="6" t="n">
        <v>-15163477</v>
      </c>
      <c r="E10" s="4" t="inlineStr">
        <is>
          <t xml:space="preserve"> </t>
        </is>
      </c>
      <c r="F10" s="4" t="inlineStr">
        <is>
          <t xml:space="preserve"> </t>
        </is>
      </c>
      <c r="G10" s="4" t="inlineStr">
        <is>
          <t xml:space="preserve"> </t>
        </is>
      </c>
    </row>
    <row r="11">
      <c r="A11" s="4" t="inlineStr">
        <is>
          <t>Share repurchases</t>
        </is>
      </c>
      <c r="B11" s="6" t="n">
        <v>-250722</v>
      </c>
      <c r="C11" s="6" t="n">
        <v>-250722</v>
      </c>
      <c r="D11" s="5" t="n">
        <v>-151</v>
      </c>
      <c r="E11" s="6" t="n">
        <v>-250571</v>
      </c>
      <c r="F11" s="4" t="inlineStr">
        <is>
          <t xml:space="preserve"> </t>
        </is>
      </c>
      <c r="G11" s="4" t="inlineStr">
        <is>
          <t xml:space="preserve"> </t>
        </is>
      </c>
    </row>
    <row r="12">
      <c r="A12" s="4" t="inlineStr">
        <is>
          <t>Ending balance (in shares) at Dec. 31, 2020</t>
        </is>
      </c>
      <c r="B12" s="4" t="inlineStr">
        <is>
          <t xml:space="preserve"> </t>
        </is>
      </c>
      <c r="C12" s="4" t="inlineStr">
        <is>
          <t xml:space="preserve"> </t>
        </is>
      </c>
      <c r="D12" s="6" t="n">
        <v>121882778</v>
      </c>
      <c r="E12" s="4" t="inlineStr">
        <is>
          <t xml:space="preserve"> </t>
        </is>
      </c>
      <c r="F12" s="4" t="inlineStr">
        <is>
          <t xml:space="preserve"> </t>
        </is>
      </c>
      <c r="G12" s="4" t="inlineStr">
        <is>
          <t xml:space="preserve"> </t>
        </is>
      </c>
    </row>
    <row r="13">
      <c r="A13" s="4" t="inlineStr">
        <is>
          <t>Ending balance at Dec. 31, 2020</t>
        </is>
      </c>
      <c r="B13" s="6" t="n">
        <v>2232549</v>
      </c>
      <c r="C13" s="6" t="n">
        <v>2232537</v>
      </c>
      <c r="D13" s="5" t="n">
        <v>1219</v>
      </c>
      <c r="E13" s="6" t="n">
        <v>345137</v>
      </c>
      <c r="F13" s="6" t="n">
        <v>1886181</v>
      </c>
      <c r="G13" s="6" t="n">
        <v>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469267</v>
      </c>
      <c r="C15" s="6" t="n">
        <v>469267</v>
      </c>
      <c r="D15" s="4" t="inlineStr">
        <is>
          <t xml:space="preserve"> </t>
        </is>
      </c>
      <c r="E15" s="4" t="inlineStr">
        <is>
          <t xml:space="preserve"> </t>
        </is>
      </c>
      <c r="F15" s="6" t="n">
        <v>469267</v>
      </c>
      <c r="G15" s="4" t="inlineStr">
        <is>
          <t xml:space="preserve"> </t>
        </is>
      </c>
    </row>
    <row r="16">
      <c r="A16" s="4" t="inlineStr">
        <is>
          <t>Shares issued under share-based awards (in shares)</t>
        </is>
      </c>
      <c r="B16" s="4" t="inlineStr">
        <is>
          <t xml:space="preserve"> </t>
        </is>
      </c>
      <c r="C16" s="4" t="inlineStr">
        <is>
          <t xml:space="preserve"> </t>
        </is>
      </c>
      <c r="D16" s="6" t="n">
        <v>825161</v>
      </c>
      <c r="E16" s="4" t="inlineStr">
        <is>
          <t xml:space="preserve"> </t>
        </is>
      </c>
      <c r="F16" s="4" t="inlineStr">
        <is>
          <t xml:space="preserve"> </t>
        </is>
      </c>
      <c r="G16" s="4" t="inlineStr">
        <is>
          <t xml:space="preserve"> </t>
        </is>
      </c>
    </row>
    <row r="17">
      <c r="A17" s="4" t="inlineStr">
        <is>
          <t>Shares issued under share-based    awards</t>
        </is>
      </c>
      <c r="B17" s="6" t="n">
        <v>5557</v>
      </c>
      <c r="C17" s="6" t="n">
        <v>5557</v>
      </c>
      <c r="D17" s="5" t="n">
        <v>8</v>
      </c>
      <c r="E17" s="6" t="n">
        <v>5549</v>
      </c>
      <c r="F17" s="4" t="inlineStr">
        <is>
          <t xml:space="preserve"> </t>
        </is>
      </c>
      <c r="G17" s="4" t="inlineStr">
        <is>
          <t xml:space="preserve"> </t>
        </is>
      </c>
    </row>
    <row r="18">
      <c r="A18" s="4" t="inlineStr">
        <is>
          <t>Minimum tax withholding paid on behalf of employees for restricted stock units and share -based awards</t>
        </is>
      </c>
      <c r="B18" s="6" t="n">
        <v>-4636</v>
      </c>
      <c r="C18" s="6" t="n">
        <v>-4636</v>
      </c>
      <c r="D18" s="4" t="inlineStr">
        <is>
          <t xml:space="preserve"> </t>
        </is>
      </c>
      <c r="E18" s="6" t="n">
        <v>-4636</v>
      </c>
      <c r="F18" s="4" t="inlineStr">
        <is>
          <t xml:space="preserve"> </t>
        </is>
      </c>
      <c r="G18" s="4" t="inlineStr">
        <is>
          <t xml:space="preserve"> </t>
        </is>
      </c>
    </row>
    <row r="19">
      <c r="A19" s="4" t="inlineStr">
        <is>
          <t>Stock-based compensation expense</t>
        </is>
      </c>
      <c r="B19" s="6" t="n">
        <v>20941</v>
      </c>
      <c r="C19" s="6" t="n">
        <v>20941</v>
      </c>
      <c r="D19" s="4" t="inlineStr">
        <is>
          <t xml:space="preserve"> </t>
        </is>
      </c>
      <c r="E19" s="6" t="n">
        <v>20941</v>
      </c>
      <c r="F19" s="4" t="inlineStr">
        <is>
          <t xml:space="preserve"> </t>
        </is>
      </c>
      <c r="G19" s="4" t="inlineStr">
        <is>
          <t xml:space="preserve"> </t>
        </is>
      </c>
    </row>
    <row r="20">
      <c r="A20" s="4" t="inlineStr">
        <is>
          <t>Share repurchases (in shares)</t>
        </is>
      </c>
      <c r="B20" s="4" t="inlineStr">
        <is>
          <t xml:space="preserve"> </t>
        </is>
      </c>
      <c r="C20" s="4" t="inlineStr">
        <is>
          <t xml:space="preserve"> </t>
        </is>
      </c>
      <c r="D20" s="6" t="n">
        <v>-13063465</v>
      </c>
      <c r="E20" s="4" t="inlineStr">
        <is>
          <t xml:space="preserve"> </t>
        </is>
      </c>
      <c r="F20" s="4" t="inlineStr">
        <is>
          <t xml:space="preserve"> </t>
        </is>
      </c>
      <c r="G20" s="4" t="inlineStr">
        <is>
          <t xml:space="preserve"> </t>
        </is>
      </c>
    </row>
    <row r="21">
      <c r="A21" s="4" t="inlineStr">
        <is>
          <t>Share repurchases</t>
        </is>
      </c>
      <c r="B21" s="5" t="n">
        <v>-276045</v>
      </c>
      <c r="C21" s="6" t="n">
        <v>-276045</v>
      </c>
      <c r="D21" s="5" t="n">
        <v>-131</v>
      </c>
      <c r="E21" s="6" t="n">
        <v>-275914</v>
      </c>
      <c r="F21" s="4" t="inlineStr">
        <is>
          <t xml:space="preserve"> </t>
        </is>
      </c>
      <c r="G21" s="4" t="inlineStr">
        <is>
          <t xml:space="preserve"> </t>
        </is>
      </c>
    </row>
    <row r="22">
      <c r="A22" s="4" t="inlineStr">
        <is>
          <t>Ending balance (in shares) at Dec. 31, 2021</t>
        </is>
      </c>
      <c r="B22" s="6" t="n">
        <v>109644474</v>
      </c>
      <c r="C22" s="4" t="inlineStr">
        <is>
          <t xml:space="preserve"> </t>
        </is>
      </c>
      <c r="D22" s="6" t="n">
        <v>109644474</v>
      </c>
      <c r="E22" s="4" t="inlineStr">
        <is>
          <t xml:space="preserve"> </t>
        </is>
      </c>
      <c r="F22" s="4" t="inlineStr">
        <is>
          <t xml:space="preserve"> </t>
        </is>
      </c>
      <c r="G22" s="4" t="inlineStr">
        <is>
          <t xml:space="preserve"> </t>
        </is>
      </c>
    </row>
    <row r="23">
      <c r="A23" s="4" t="inlineStr">
        <is>
          <t>Ending balance at Dec. 31, 2021</t>
        </is>
      </c>
      <c r="B23" s="5" t="n">
        <v>2447633</v>
      </c>
      <c r="C23" s="6" t="n">
        <v>2447621</v>
      </c>
      <c r="D23" s="5" t="n">
        <v>1096</v>
      </c>
      <c r="E23" s="6" t="n">
        <v>91077</v>
      </c>
      <c r="F23" s="6" t="n">
        <v>2355448</v>
      </c>
      <c r="G23" s="6" t="n">
        <v>1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582409</v>
      </c>
      <c r="C25" s="6" t="n">
        <v>576060</v>
      </c>
      <c r="D25" s="4" t="inlineStr">
        <is>
          <t xml:space="preserve"> </t>
        </is>
      </c>
      <c r="E25" s="4" t="inlineStr">
        <is>
          <t xml:space="preserve"> </t>
        </is>
      </c>
      <c r="F25" s="6" t="n">
        <v>576060</v>
      </c>
      <c r="G25" s="6" t="n">
        <v>6349</v>
      </c>
    </row>
    <row r="26">
      <c r="A26" s="4" t="inlineStr">
        <is>
          <t>Shares issued under share-based awards (in shares)</t>
        </is>
      </c>
      <c r="B26" s="4" t="inlineStr">
        <is>
          <t xml:space="preserve"> </t>
        </is>
      </c>
      <c r="C26" s="4" t="inlineStr">
        <is>
          <t xml:space="preserve"> </t>
        </is>
      </c>
      <c r="D26" s="6" t="n">
        <v>769615</v>
      </c>
      <c r="E26" s="4" t="inlineStr">
        <is>
          <t xml:space="preserve"> </t>
        </is>
      </c>
      <c r="F26" s="4" t="inlineStr">
        <is>
          <t xml:space="preserve"> </t>
        </is>
      </c>
      <c r="G26" s="4" t="inlineStr">
        <is>
          <t xml:space="preserve"> </t>
        </is>
      </c>
    </row>
    <row r="27">
      <c r="A27" s="4" t="inlineStr">
        <is>
          <t>Shares issued under share-based    awards</t>
        </is>
      </c>
      <c r="B27" s="6" t="n">
        <v>1678</v>
      </c>
      <c r="C27" s="6" t="n">
        <v>1678</v>
      </c>
      <c r="D27" s="5" t="n">
        <v>8</v>
      </c>
      <c r="E27" s="6" t="n">
        <v>1670</v>
      </c>
      <c r="F27" s="4" t="inlineStr">
        <is>
          <t xml:space="preserve"> </t>
        </is>
      </c>
      <c r="G27" s="4" t="inlineStr">
        <is>
          <t xml:space="preserve"> </t>
        </is>
      </c>
    </row>
    <row r="28">
      <c r="A28" s="4" t="inlineStr">
        <is>
          <t>Minimum tax withholding paid on behalf of employees for restricted stock units and share -based awards</t>
        </is>
      </c>
      <c r="B28" s="6" t="n">
        <v>-9112</v>
      </c>
      <c r="C28" s="6" t="n">
        <v>-9112</v>
      </c>
      <c r="D28" s="4" t="inlineStr">
        <is>
          <t xml:space="preserve"> </t>
        </is>
      </c>
      <c r="E28" s="6" t="n">
        <v>-9112</v>
      </c>
      <c r="F28" s="4" t="inlineStr">
        <is>
          <t xml:space="preserve"> </t>
        </is>
      </c>
      <c r="G28" s="4" t="inlineStr">
        <is>
          <t xml:space="preserve"> </t>
        </is>
      </c>
    </row>
    <row r="29">
      <c r="A29" s="4" t="inlineStr">
        <is>
          <t>Stock-based compensation expense</t>
        </is>
      </c>
      <c r="B29" s="6" t="n">
        <v>18780</v>
      </c>
      <c r="C29" s="6" t="n">
        <v>18780</v>
      </c>
      <c r="D29" s="4" t="inlineStr">
        <is>
          <t xml:space="preserve"> </t>
        </is>
      </c>
      <c r="E29" s="6" t="n">
        <v>18780</v>
      </c>
      <c r="F29" s="4" t="inlineStr">
        <is>
          <t xml:space="preserve"> </t>
        </is>
      </c>
      <c r="G29" s="4" t="inlineStr">
        <is>
          <t xml:space="preserve"> </t>
        </is>
      </c>
    </row>
    <row r="30">
      <c r="A30" s="4" t="inlineStr">
        <is>
          <t>Share repurchases (in shares)</t>
        </is>
      </c>
      <c r="B30" s="4" t="inlineStr">
        <is>
          <t xml:space="preserve"> </t>
        </is>
      </c>
      <c r="C30" s="4" t="inlineStr">
        <is>
          <t xml:space="preserve"> </t>
        </is>
      </c>
      <c r="D30" s="6" t="n">
        <v>-9396381</v>
      </c>
      <c r="E30" s="4" t="inlineStr">
        <is>
          <t xml:space="preserve"> </t>
        </is>
      </c>
      <c r="F30" s="4" t="inlineStr">
        <is>
          <t xml:space="preserve"> </t>
        </is>
      </c>
      <c r="G30" s="4" t="inlineStr">
        <is>
          <t xml:space="preserve"> </t>
        </is>
      </c>
    </row>
    <row r="31">
      <c r="A31" s="4" t="inlineStr">
        <is>
          <t>Share repurchases</t>
        </is>
      </c>
      <c r="B31" s="6" t="n">
        <v>-202638</v>
      </c>
      <c r="C31" s="6" t="n">
        <v>-202638</v>
      </c>
      <c r="D31" s="5" t="n">
        <v>-94</v>
      </c>
      <c r="E31" s="6" t="n">
        <v>-202544</v>
      </c>
      <c r="F31" s="4" t="inlineStr">
        <is>
          <t xml:space="preserve"> </t>
        </is>
      </c>
      <c r="G31" s="4" t="inlineStr">
        <is>
          <t xml:space="preserve"> </t>
        </is>
      </c>
    </row>
    <row r="32">
      <c r="A32" s="4" t="inlineStr">
        <is>
          <t>Distributions to noncontrolling interests, net</t>
        </is>
      </c>
      <c r="B32" s="6" t="n">
        <v>-2464</v>
      </c>
      <c r="C32" s="4" t="inlineStr">
        <is>
          <t xml:space="preserve"> </t>
        </is>
      </c>
      <c r="D32" s="4" t="inlineStr">
        <is>
          <t xml:space="preserve"> </t>
        </is>
      </c>
      <c r="E32" s="4" t="inlineStr">
        <is>
          <t xml:space="preserve"> </t>
        </is>
      </c>
      <c r="F32" s="4" t="inlineStr">
        <is>
          <t xml:space="preserve"> </t>
        </is>
      </c>
      <c r="G32" s="6" t="n">
        <v>-2464</v>
      </c>
    </row>
    <row r="33">
      <c r="A33" s="4" t="inlineStr">
        <is>
          <t>Net effect of consolidations, de-consolidations and other transactions</t>
        </is>
      </c>
      <c r="B33" s="5" t="n">
        <v>245</v>
      </c>
      <c r="C33" s="4" t="inlineStr">
        <is>
          <t xml:space="preserve"> </t>
        </is>
      </c>
      <c r="D33" s="4" t="inlineStr">
        <is>
          <t xml:space="preserve"> </t>
        </is>
      </c>
      <c r="E33" s="6" t="n">
        <v>103814</v>
      </c>
      <c r="F33" s="6" t="n">
        <v>-103814</v>
      </c>
      <c r="G33" s="6" t="n">
        <v>245</v>
      </c>
    </row>
    <row r="34">
      <c r="A34" s="4" t="inlineStr">
        <is>
          <t>Ending balance (in shares) at Dec. 31, 2022</t>
        </is>
      </c>
      <c r="B34" s="6" t="n">
        <v>101017708</v>
      </c>
      <c r="C34" s="4" t="inlineStr">
        <is>
          <t xml:space="preserve"> </t>
        </is>
      </c>
      <c r="D34" s="6" t="n">
        <v>101017708</v>
      </c>
      <c r="E34" s="4" t="inlineStr">
        <is>
          <t xml:space="preserve"> </t>
        </is>
      </c>
      <c r="F34" s="4" t="inlineStr">
        <is>
          <t xml:space="preserve"> </t>
        </is>
      </c>
      <c r="G34" s="4" t="inlineStr">
        <is>
          <t xml:space="preserve"> </t>
        </is>
      </c>
    </row>
    <row r="35">
      <c r="A35" s="4" t="inlineStr">
        <is>
          <t>Ending balance at Dec. 31, 2022</t>
        </is>
      </c>
      <c r="B35" s="5" t="n">
        <v>2836531</v>
      </c>
      <c r="C35" s="5" t="n">
        <v>2832389</v>
      </c>
      <c r="D35" s="5" t="n">
        <v>1010</v>
      </c>
      <c r="E35" s="5" t="n">
        <v>3685</v>
      </c>
      <c r="F35" s="5" t="n">
        <v>2827694</v>
      </c>
      <c r="G35" s="5" t="n">
        <v>4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Senior Notes and Loans Payable - Narrative (Details)</t>
        </is>
      </c>
      <c r="C1" s="2" t="inlineStr">
        <is>
          <t>1 Months Ended</t>
        </is>
      </c>
      <c r="E1" s="2" t="inlineStr">
        <is>
          <t>12 Months Ended</t>
        </is>
      </c>
    </row>
    <row r="2">
      <c r="B2" s="2" t="inlineStr">
        <is>
          <t>Jun. 29, 2022 USD ($)</t>
        </is>
      </c>
      <c r="C2" s="2" t="inlineStr">
        <is>
          <t>Jun. 30, 2020 USD ($)</t>
        </is>
      </c>
      <c r="D2" s="2" t="inlineStr">
        <is>
          <t>Jun. 30, 2017 USD ($)</t>
        </is>
      </c>
      <c r="E2" s="2" t="inlineStr">
        <is>
          <t>Dec. 31, 2022 USD ($) loan</t>
        </is>
      </c>
      <c r="F2" s="2" t="inlineStr">
        <is>
          <t>Dec. 31, 2021 USD ($)</t>
        </is>
      </c>
      <c r="G2" s="2" t="inlineStr">
        <is>
          <t>Dec. 31, 2020 USD ($)</t>
        </is>
      </c>
      <c r="H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ation of deferred finance costs</t>
        </is>
      </c>
      <c r="B4" s="4" t="inlineStr">
        <is>
          <t xml:space="preserve"> </t>
        </is>
      </c>
      <c r="C4" s="4" t="inlineStr">
        <is>
          <t xml:space="preserve"> </t>
        </is>
      </c>
      <c r="D4" s="4" t="inlineStr">
        <is>
          <t xml:space="preserve"> </t>
        </is>
      </c>
      <c r="E4" s="5" t="n">
        <v>6515000</v>
      </c>
      <c r="F4" s="5" t="n">
        <v>5412000</v>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6" t="n">
        <v>9351000</v>
      </c>
      <c r="F5" s="6" t="n">
        <v>6189000</v>
      </c>
      <c r="G5" s="4" t="inlineStr">
        <is>
          <t xml:space="preserve"> </t>
        </is>
      </c>
      <c r="H5" s="4" t="inlineStr">
        <is>
          <t xml:space="preserve"> </t>
        </is>
      </c>
    </row>
    <row r="6">
      <c r="A6" s="4" t="inlineStr">
        <is>
          <t>Loans payable</t>
        </is>
      </c>
      <c r="B6" s="4" t="inlineStr">
        <is>
          <t xml:space="preserve"> </t>
        </is>
      </c>
      <c r="C6" s="4" t="inlineStr">
        <is>
          <t xml:space="preserve"> </t>
        </is>
      </c>
      <c r="D6" s="4" t="inlineStr">
        <is>
          <t xml:space="preserve"> </t>
        </is>
      </c>
      <c r="E6" s="6" t="n">
        <v>287427000</v>
      </c>
      <c r="F6" s="6" t="n">
        <v>250504000</v>
      </c>
      <c r="G6" s="4" t="inlineStr">
        <is>
          <t xml:space="preserve"> </t>
        </is>
      </c>
      <c r="H6" s="4" t="inlineStr">
        <is>
          <t xml:space="preserve"> </t>
        </is>
      </c>
    </row>
    <row r="7">
      <c r="A7" s="4" t="inlineStr">
        <is>
          <t>Interest incurred</t>
        </is>
      </c>
      <c r="B7" s="4" t="inlineStr">
        <is>
          <t xml:space="preserve"> </t>
        </is>
      </c>
      <c r="C7" s="4" t="inlineStr">
        <is>
          <t xml:space="preserve"> </t>
        </is>
      </c>
      <c r="D7" s="4" t="inlineStr">
        <is>
          <t xml:space="preserve"> </t>
        </is>
      </c>
      <c r="E7" s="6" t="n">
        <v>124529000</v>
      </c>
      <c r="F7" s="6" t="n">
        <v>92783000</v>
      </c>
      <c r="G7" s="5" t="n">
        <v>83120000</v>
      </c>
      <c r="H7" s="4" t="inlineStr">
        <is>
          <t xml:space="preserve"> </t>
        </is>
      </c>
    </row>
    <row r="8">
      <c r="A8" s="4" t="inlineStr">
        <is>
          <t>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6" t="n">
        <v>4700000</v>
      </c>
      <c r="F10" s="6" t="n">
        <v>4400000</v>
      </c>
      <c r="G10" s="4" t="inlineStr">
        <is>
          <t xml:space="preserve"> </t>
        </is>
      </c>
      <c r="H10" s="4" t="inlineStr">
        <is>
          <t xml:space="preserve"> </t>
        </is>
      </c>
    </row>
    <row r="11">
      <c r="A11" s="4" t="inlineStr">
        <is>
          <t>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letters of credit</t>
        </is>
      </c>
      <c r="B13" s="4" t="inlineStr">
        <is>
          <t xml:space="preserve"> </t>
        </is>
      </c>
      <c r="C13" s="4" t="inlineStr">
        <is>
          <t xml:space="preserve"> </t>
        </is>
      </c>
      <c r="D13" s="4" t="inlineStr">
        <is>
          <t xml:space="preserve"> </t>
        </is>
      </c>
      <c r="E13" s="6" t="n">
        <v>58900000</v>
      </c>
      <c r="F13" s="6" t="n">
        <v>48900000</v>
      </c>
      <c r="G13" s="4" t="inlineStr">
        <is>
          <t xml:space="preserve"> </t>
        </is>
      </c>
      <c r="H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ization of deferred finance costs</t>
        </is>
      </c>
      <c r="B16" s="4" t="inlineStr">
        <is>
          <t xml:space="preserve"> </t>
        </is>
      </c>
      <c r="C16" s="4" t="inlineStr">
        <is>
          <t xml:space="preserve"> </t>
        </is>
      </c>
      <c r="D16" s="4" t="inlineStr">
        <is>
          <t xml:space="preserve"> </t>
        </is>
      </c>
      <c r="E16" s="6" t="n">
        <v>7800000</v>
      </c>
      <c r="F16" s="6" t="n">
        <v>10200000</v>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5" t="n">
        <v>3200000</v>
      </c>
      <c r="F17" s="6" t="n">
        <v>3200000</v>
      </c>
      <c r="G17" s="4" t="inlineStr">
        <is>
          <t xml:space="preserve"> </t>
        </is>
      </c>
      <c r="H17" s="4" t="inlineStr">
        <is>
          <t xml:space="preserve"> </t>
        </is>
      </c>
    </row>
    <row r="18">
      <c r="A18" s="4" t="inlineStr">
        <is>
          <t>5.700% Senior Notes due June 15,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5" t="n">
        <v>3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on debt instrument (percent)</t>
        </is>
      </c>
      <c r="B21" s="4" t="inlineStr">
        <is>
          <t xml:space="preserve"> </t>
        </is>
      </c>
      <c r="C21" s="10" t="n">
        <v>0.057</v>
      </c>
      <c r="D21" s="4" t="inlineStr">
        <is>
          <t xml:space="preserve"> </t>
        </is>
      </c>
      <c r="E21" s="10" t="n">
        <v>0.057</v>
      </c>
      <c r="F21" s="4" t="inlineStr">
        <is>
          <t xml:space="preserve"> </t>
        </is>
      </c>
      <c r="G21" s="4" t="inlineStr">
        <is>
          <t xml:space="preserve"> </t>
        </is>
      </c>
      <c r="H21" s="4" t="inlineStr">
        <is>
          <t xml:space="preserve"> </t>
        </is>
      </c>
    </row>
    <row r="22">
      <c r="A22" s="4" t="inlineStr">
        <is>
          <t>Debt issuance, percentage of aggregate principal (percent)</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senior notes, net</t>
        </is>
      </c>
      <c r="B23" s="4" t="inlineStr">
        <is>
          <t xml:space="preserve"> </t>
        </is>
      </c>
      <c r="C23" s="5" t="n">
        <v>345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5.250% Senior Notes due June 1, 2027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5" t="n">
        <v>300000000</v>
      </c>
      <c r="E26" s="4" t="inlineStr">
        <is>
          <t xml:space="preserve"> </t>
        </is>
      </c>
      <c r="F26" s="4" t="inlineStr">
        <is>
          <t xml:space="preserve"> </t>
        </is>
      </c>
      <c r="G26" s="4" t="inlineStr">
        <is>
          <t xml:space="preserve"> </t>
        </is>
      </c>
      <c r="H26" s="4" t="inlineStr">
        <is>
          <t xml:space="preserve"> </t>
        </is>
      </c>
    </row>
    <row r="27">
      <c r="A27" s="4" t="inlineStr">
        <is>
          <t>Interest rate on debt instrument (percent)</t>
        </is>
      </c>
      <c r="B27" s="4" t="inlineStr">
        <is>
          <t xml:space="preserve"> </t>
        </is>
      </c>
      <c r="C27" s="4" t="inlineStr">
        <is>
          <t xml:space="preserve"> </t>
        </is>
      </c>
      <c r="D27" s="10" t="n">
        <v>0.0525</v>
      </c>
      <c r="E27" s="10" t="n">
        <v>0.0525</v>
      </c>
      <c r="F27" s="4" t="inlineStr">
        <is>
          <t xml:space="preserve"> </t>
        </is>
      </c>
      <c r="G27" s="4" t="inlineStr">
        <is>
          <t xml:space="preserve"> </t>
        </is>
      </c>
      <c r="H27" s="4" t="inlineStr">
        <is>
          <t xml:space="preserve"> </t>
        </is>
      </c>
    </row>
    <row r="28">
      <c r="A28" s="4" t="inlineStr">
        <is>
          <t>Debt issuance, percentage of aggregate principal (percent)</t>
        </is>
      </c>
      <c r="B28" s="4" t="inlineStr">
        <is>
          <t xml:space="preserve"> </t>
        </is>
      </c>
      <c r="C28" s="4" t="inlineStr">
        <is>
          <t xml:space="preserve"> </t>
        </is>
      </c>
      <c r="D28" s="8" t="n">
        <v>1</v>
      </c>
      <c r="E28" s="4" t="inlineStr">
        <is>
          <t xml:space="preserve"> </t>
        </is>
      </c>
      <c r="F28" s="4" t="inlineStr">
        <is>
          <t xml:space="preserve"> </t>
        </is>
      </c>
      <c r="G28" s="4" t="inlineStr">
        <is>
          <t xml:space="preserve"> </t>
        </is>
      </c>
      <c r="H28" s="4" t="inlineStr">
        <is>
          <t xml:space="preserve"> </t>
        </is>
      </c>
    </row>
    <row r="29">
      <c r="A29" s="4" t="inlineStr">
        <is>
          <t>Proceeds from issuance of senior notes, net</t>
        </is>
      </c>
      <c r="B29" s="4" t="inlineStr">
        <is>
          <t xml:space="preserve"> </t>
        </is>
      </c>
      <c r="C29" s="4" t="inlineStr">
        <is>
          <t xml:space="preserve"> </t>
        </is>
      </c>
      <c r="D29" s="5" t="n">
        <v>296300000</v>
      </c>
      <c r="E29" s="4" t="inlineStr">
        <is>
          <t xml:space="preserve"> </t>
        </is>
      </c>
      <c r="F29" s="4" t="inlineStr">
        <is>
          <t xml:space="preserve"> </t>
        </is>
      </c>
      <c r="G29" s="4" t="inlineStr">
        <is>
          <t xml:space="preserve"> </t>
        </is>
      </c>
      <c r="H29" s="4" t="inlineStr">
        <is>
          <t xml:space="preserve"> </t>
        </is>
      </c>
    </row>
    <row r="30">
      <c r="A30" s="4" t="inlineStr">
        <is>
          <t>5.875% Senior Notes due June 15,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issue price as a percentage of principal amount</t>
        </is>
      </c>
      <c r="B32" s="4" t="inlineStr">
        <is>
          <t xml:space="preserve"> </t>
        </is>
      </c>
      <c r="C32" s="4" t="inlineStr">
        <is>
          <t xml:space="preserve"> </t>
        </is>
      </c>
      <c r="D32" s="10" t="n">
        <v>0.9815</v>
      </c>
      <c r="E32" s="4" t="inlineStr">
        <is>
          <t xml:space="preserve"> </t>
        </is>
      </c>
      <c r="F32" s="4" t="inlineStr">
        <is>
          <t xml:space="preserve"> </t>
        </is>
      </c>
      <c r="G32" s="4" t="inlineStr">
        <is>
          <t xml:space="preserve"> </t>
        </is>
      </c>
      <c r="H32" s="4" t="inlineStr">
        <is>
          <t xml:space="preserve"> </t>
        </is>
      </c>
    </row>
    <row r="33">
      <c r="A33" s="4" t="inlineStr">
        <is>
          <t>5.875% Senior Notes due June 15, 2024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t>
        </is>
      </c>
      <c r="B35" s="4" t="inlineStr">
        <is>
          <t xml:space="preserve"> </t>
        </is>
      </c>
      <c r="C35" s="4" t="inlineStr">
        <is>
          <t xml:space="preserve"> </t>
        </is>
      </c>
      <c r="D35" s="5" t="n">
        <v>450000000</v>
      </c>
      <c r="E35" s="4" t="inlineStr">
        <is>
          <t xml:space="preserve"> </t>
        </is>
      </c>
      <c r="F35" s="4" t="inlineStr">
        <is>
          <t xml:space="preserve"> </t>
        </is>
      </c>
      <c r="G35" s="4" t="inlineStr">
        <is>
          <t xml:space="preserve"> </t>
        </is>
      </c>
      <c r="H35" s="4" t="inlineStr">
        <is>
          <t xml:space="preserve"> </t>
        </is>
      </c>
    </row>
    <row r="36">
      <c r="A36" s="4" t="inlineStr">
        <is>
          <t>Interest rate on debt instrument (percent)</t>
        </is>
      </c>
      <c r="B36" s="4" t="inlineStr">
        <is>
          <t xml:space="preserve"> </t>
        </is>
      </c>
      <c r="C36" s="4" t="inlineStr">
        <is>
          <t xml:space="preserve"> </t>
        </is>
      </c>
      <c r="D36" s="9" t="n">
        <v>0.05875</v>
      </c>
      <c r="E36" s="9" t="n">
        <v>0.05875</v>
      </c>
      <c r="F36" s="4" t="inlineStr">
        <is>
          <t xml:space="preserve"> </t>
        </is>
      </c>
      <c r="G36" s="4" t="inlineStr">
        <is>
          <t xml:space="preserve"> </t>
        </is>
      </c>
      <c r="H36" s="4" t="inlineStr">
        <is>
          <t xml:space="preserve"> </t>
        </is>
      </c>
    </row>
    <row r="37">
      <c r="A37" s="4" t="inlineStr">
        <is>
          <t>Debt issuance, percentage of aggregate principal (percent)</t>
        </is>
      </c>
      <c r="B37" s="4" t="inlineStr">
        <is>
          <t xml:space="preserve"> </t>
        </is>
      </c>
      <c r="C37" s="4" t="inlineStr">
        <is>
          <t xml:space="preserve"> </t>
        </is>
      </c>
      <c r="D37" s="8" t="n">
        <v>1</v>
      </c>
      <c r="E37" s="4" t="inlineStr">
        <is>
          <t xml:space="preserve"> </t>
        </is>
      </c>
      <c r="F37" s="4" t="inlineStr">
        <is>
          <t xml:space="preserve"> </t>
        </is>
      </c>
      <c r="G37" s="4" t="inlineStr">
        <is>
          <t xml:space="preserve"> </t>
        </is>
      </c>
      <c r="H37" s="4" t="inlineStr">
        <is>
          <t xml:space="preserve"> </t>
        </is>
      </c>
    </row>
    <row r="38">
      <c r="A38" s="4" t="inlineStr">
        <is>
          <t>Proceeds from issuance of senior notes</t>
        </is>
      </c>
      <c r="B38" s="4" t="inlineStr">
        <is>
          <t xml:space="preserve"> </t>
        </is>
      </c>
      <c r="C38" s="4" t="inlineStr">
        <is>
          <t xml:space="preserve"> </t>
        </is>
      </c>
      <c r="D38" s="5" t="n">
        <v>429000000</v>
      </c>
      <c r="E38" s="4" t="inlineStr">
        <is>
          <t xml:space="preserve"> </t>
        </is>
      </c>
      <c r="F38" s="4" t="inlineStr">
        <is>
          <t xml:space="preserve"> </t>
        </is>
      </c>
      <c r="G38" s="4" t="inlineStr">
        <is>
          <t xml:space="preserve"> </t>
        </is>
      </c>
      <c r="H38" s="4" t="inlineStr">
        <is>
          <t xml:space="preserve"> </t>
        </is>
      </c>
    </row>
    <row r="39">
      <c r="A39" s="4" t="inlineStr">
        <is>
          <t>Revolving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 under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50000000</v>
      </c>
    </row>
    <row r="42">
      <c r="A42" s="4" t="inlineStr">
        <is>
          <t>Revolving Facility | 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 under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00</v>
      </c>
    </row>
    <row r="45">
      <c r="A45" s="4" t="inlineStr">
        <is>
          <t>Amended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on debt instrument (percent)</t>
        </is>
      </c>
      <c r="B47" s="4" t="inlineStr">
        <is>
          <t xml:space="preserve"> </t>
        </is>
      </c>
      <c r="C47" s="4" t="inlineStr">
        <is>
          <t xml:space="preserve"> </t>
        </is>
      </c>
      <c r="D47" s="4" t="inlineStr">
        <is>
          <t xml:space="preserve"> </t>
        </is>
      </c>
      <c r="E47" s="10" t="n">
        <v>0.045</v>
      </c>
      <c r="F47" s="4" t="inlineStr">
        <is>
          <t xml:space="preserve"> </t>
        </is>
      </c>
      <c r="G47" s="4" t="inlineStr">
        <is>
          <t xml:space="preserve"> </t>
        </is>
      </c>
      <c r="H47" s="4" t="inlineStr">
        <is>
          <t xml:space="preserve"> </t>
        </is>
      </c>
    </row>
    <row r="48">
      <c r="A48" s="4" t="inlineStr">
        <is>
          <t>Amount of loans</t>
        </is>
      </c>
      <c r="B48" s="4" t="inlineStr">
        <is>
          <t xml:space="preserve"> </t>
        </is>
      </c>
      <c r="C48" s="4" t="inlineStr">
        <is>
          <t xml:space="preserve"> </t>
        </is>
      </c>
      <c r="D48" s="4" t="inlineStr">
        <is>
          <t xml:space="preserve"> </t>
        </is>
      </c>
      <c r="E48" s="5" t="n">
        <v>37400000</v>
      </c>
      <c r="F48" s="4" t="inlineStr">
        <is>
          <t xml:space="preserve"> </t>
        </is>
      </c>
      <c r="G48" s="4" t="inlineStr">
        <is>
          <t xml:space="preserve"> </t>
        </is>
      </c>
      <c r="H48" s="4" t="inlineStr">
        <is>
          <t xml:space="preserve"> </t>
        </is>
      </c>
    </row>
    <row r="49">
      <c r="A49" s="4" t="inlineStr">
        <is>
          <t>Number of seller-financed loans | loan</t>
        </is>
      </c>
      <c r="B49" s="4" t="inlineStr">
        <is>
          <t xml:space="preserve"> </t>
        </is>
      </c>
      <c r="C49" s="4" t="inlineStr">
        <is>
          <t xml:space="preserve"> </t>
        </is>
      </c>
      <c r="D49" s="4" t="inlineStr">
        <is>
          <t xml:space="preserve"> </t>
        </is>
      </c>
      <c r="E49" s="6" t="n">
        <v>1000</v>
      </c>
      <c r="F49" s="4" t="inlineStr">
        <is>
          <t xml:space="preserve"> </t>
        </is>
      </c>
      <c r="G49" s="4" t="inlineStr">
        <is>
          <t xml:space="preserve"> </t>
        </is>
      </c>
      <c r="H49" s="4" t="inlineStr">
        <is>
          <t xml:space="preserve"> </t>
        </is>
      </c>
    </row>
    <row r="50">
      <c r="A50" s="4" t="inlineStr">
        <is>
          <t>Amended Revolving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pitalization of deferred finance costs</t>
        </is>
      </c>
      <c r="B52" s="4" t="inlineStr">
        <is>
          <t xml:space="preserve"> </t>
        </is>
      </c>
      <c r="C52" s="4" t="inlineStr">
        <is>
          <t xml:space="preserve"> </t>
        </is>
      </c>
      <c r="D52" s="4" t="inlineStr">
        <is>
          <t xml:space="preserve"> </t>
        </is>
      </c>
      <c r="E52" s="5" t="n">
        <v>6500000</v>
      </c>
      <c r="F52" s="6" t="n">
        <v>5400000</v>
      </c>
      <c r="G52" s="4" t="inlineStr">
        <is>
          <t xml:space="preserve"> </t>
        </is>
      </c>
      <c r="H52" s="4" t="inlineStr">
        <is>
          <t xml:space="preserve"> </t>
        </is>
      </c>
    </row>
    <row r="53">
      <c r="A53" s="4" t="inlineStr">
        <is>
          <t>Accrued interest</t>
        </is>
      </c>
      <c r="B53" s="4" t="inlineStr">
        <is>
          <t xml:space="preserve"> </t>
        </is>
      </c>
      <c r="C53" s="4" t="inlineStr">
        <is>
          <t xml:space="preserve"> </t>
        </is>
      </c>
      <c r="D53" s="4" t="inlineStr">
        <is>
          <t xml:space="preserve"> </t>
        </is>
      </c>
      <c r="E53" s="6" t="n">
        <v>1500000</v>
      </c>
      <c r="F53" s="6" t="n">
        <v>570000</v>
      </c>
      <c r="G53" s="4" t="inlineStr">
        <is>
          <t xml:space="preserve"> </t>
        </is>
      </c>
      <c r="H53" s="4" t="inlineStr">
        <is>
          <t xml:space="preserve"> </t>
        </is>
      </c>
    </row>
    <row r="54">
      <c r="A54" s="4" t="inlineStr">
        <is>
          <t>Maximum borrowing capacity under facility</t>
        </is>
      </c>
      <c r="B54" s="5" t="n">
        <v>7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payable</t>
        </is>
      </c>
      <c r="B55" s="4" t="inlineStr">
        <is>
          <t xml:space="preserve"> </t>
        </is>
      </c>
      <c r="C55" s="4" t="inlineStr">
        <is>
          <t xml:space="preserve"> </t>
        </is>
      </c>
      <c r="D55" s="4" t="inlineStr">
        <is>
          <t xml:space="preserve"> </t>
        </is>
      </c>
      <c r="E55" s="6" t="n">
        <v>0</v>
      </c>
      <c r="F55" s="6" t="n">
        <v>0</v>
      </c>
      <c r="G55" s="4" t="inlineStr">
        <is>
          <t xml:space="preserve"> </t>
        </is>
      </c>
      <c r="H55" s="4" t="inlineStr">
        <is>
          <t xml:space="preserve"> </t>
        </is>
      </c>
    </row>
    <row r="56">
      <c r="A56" s="4" t="inlineStr">
        <is>
          <t>Amended Revolving Credit Facility | Revolving Credit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variable interest rate (percent)</t>
        </is>
      </c>
      <c r="B58" s="10" t="n">
        <v>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ended Revolving Credit Facility | Revolving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variable interest rate (percent)</t>
        </is>
      </c>
      <c r="B61" s="10" t="n">
        <v>0.0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ended Revolving Credit Facility |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 under facility</t>
        </is>
      </c>
      <c r="B64" s="5" t="n">
        <v>1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Loan Facility |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s payable</t>
        </is>
      </c>
      <c r="B67" s="4" t="inlineStr">
        <is>
          <t xml:space="preserve"> </t>
        </is>
      </c>
      <c r="C67" s="4" t="inlineStr">
        <is>
          <t xml:space="preserve"> </t>
        </is>
      </c>
      <c r="D67" s="4" t="inlineStr">
        <is>
          <t xml:space="preserve"> </t>
        </is>
      </c>
      <c r="E67" s="6" t="n">
        <v>250000000</v>
      </c>
      <c r="F67" s="5" t="n">
        <v>250000000</v>
      </c>
      <c r="G67" s="4" t="inlineStr">
        <is>
          <t xml:space="preserve"> </t>
        </is>
      </c>
      <c r="H67" s="4" t="inlineStr">
        <is>
          <t xml:space="preserve"> </t>
        </is>
      </c>
    </row>
    <row r="68">
      <c r="A68" s="4" t="inlineStr">
        <is>
          <t>Line of credit facility, current borrowing capacity</t>
        </is>
      </c>
      <c r="B68" s="4" t="inlineStr">
        <is>
          <t xml:space="preserve"> </t>
        </is>
      </c>
      <c r="C68" s="4" t="inlineStr">
        <is>
          <t xml:space="preserve"> </t>
        </is>
      </c>
      <c r="D68" s="4" t="inlineStr">
        <is>
          <t xml:space="preserve"> </t>
        </is>
      </c>
      <c r="E68" s="5" t="n">
        <v>250000000</v>
      </c>
      <c r="F68" s="4" t="inlineStr">
        <is>
          <t xml:space="preserve"> </t>
        </is>
      </c>
      <c r="G68" s="4" t="inlineStr">
        <is>
          <t xml:space="preserve"> </t>
        </is>
      </c>
      <c r="H68" s="4" t="inlineStr">
        <is>
          <t xml:space="preserve"> </t>
        </is>
      </c>
    </row>
    <row r="69">
      <c r="A69" s="4" t="inlineStr">
        <is>
          <t>Interest rate of outstanding debt (percent)</t>
        </is>
      </c>
      <c r="B69" s="4" t="inlineStr">
        <is>
          <t xml:space="preserve"> </t>
        </is>
      </c>
      <c r="C69" s="4" t="inlineStr">
        <is>
          <t xml:space="preserve"> </t>
        </is>
      </c>
      <c r="D69" s="4" t="inlineStr">
        <is>
          <t xml:space="preserve"> </t>
        </is>
      </c>
      <c r="E69" s="10" t="n">
        <v>0.055</v>
      </c>
      <c r="F69" s="4" t="inlineStr">
        <is>
          <t xml:space="preserve"> </t>
        </is>
      </c>
      <c r="G69" s="4" t="inlineStr">
        <is>
          <t xml:space="preserve"> </t>
        </is>
      </c>
      <c r="H69" s="4" t="inlineStr">
        <is>
          <t xml:space="preserve"> </t>
        </is>
      </c>
    </row>
    <row r="70">
      <c r="A70" s="4" t="inlineStr">
        <is>
          <t>Term Loan Facility | Term loan facility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variable interest rate (percent)</t>
        </is>
      </c>
      <c r="B72" s="10" t="n">
        <v>0.0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erm Loan Facility | Term loan facility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variable interest rate (percent)</t>
        </is>
      </c>
      <c r="B75" s="10" t="n">
        <v>0.01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olving Facility and Term Loan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ne of credit facility, potential maximum borrowing capacity under specified conditions</t>
        </is>
      </c>
      <c r="B78" s="5" t="n">
        <v>12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ans Payable - Schedule of Outstanding Loans Payable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oans payable</t>
        </is>
      </c>
      <c r="B3" s="5" t="n">
        <v>287427</v>
      </c>
      <c r="C3" s="5" t="n">
        <v>250504</v>
      </c>
    </row>
    <row r="4">
      <c r="A4" s="4" t="inlineStr">
        <is>
          <t>Seller-financed loan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ans payable</t>
        </is>
      </c>
      <c r="B6" s="6" t="n">
        <v>37427</v>
      </c>
      <c r="C6" s="6" t="n">
        <v>504</v>
      </c>
    </row>
    <row r="7">
      <c r="A7" s="4" t="inlineStr">
        <is>
          <t>Term Loan Facility | 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ans payable</t>
        </is>
      </c>
      <c r="B9" s="5" t="n">
        <v>250000</v>
      </c>
      <c r="C9" s="5"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loan costs</t>
        </is>
      </c>
      <c r="B3" s="5" t="n">
        <v>6515</v>
      </c>
      <c r="C3" s="5" t="n">
        <v>5412</v>
      </c>
    </row>
    <row r="4">
      <c r="A4" s="4" t="inlineStr">
        <is>
          <t>Term loan | Level 2 | Recurring | Book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and liabilities related to financial instruments</t>
        </is>
      </c>
      <c r="B6" s="6" t="n">
        <v>250000</v>
      </c>
      <c r="C6" s="6" t="n">
        <v>250000</v>
      </c>
    </row>
    <row r="7">
      <c r="A7" s="4" t="inlineStr">
        <is>
          <t>Term loan | Level 2 | Recurring |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and liabilities related to financial instruments</t>
        </is>
      </c>
      <c r="B9" s="6" t="n">
        <v>250000</v>
      </c>
      <c r="C9" s="6" t="n">
        <v>250000</v>
      </c>
    </row>
    <row r="10">
      <c r="A10" s="4" t="inlineStr">
        <is>
          <t>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loan costs</t>
        </is>
      </c>
      <c r="B12" s="6" t="n">
        <v>7800</v>
      </c>
      <c r="C12" s="6" t="n">
        <v>10200</v>
      </c>
    </row>
    <row r="13">
      <c r="A13" s="4" t="inlineStr">
        <is>
          <t>Senior Notes | Level 2 | Recurring | Book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nd liabilities related to financial instruments</t>
        </is>
      </c>
      <c r="B15" s="6" t="n">
        <v>1098425</v>
      </c>
      <c r="C15" s="6" t="n">
        <v>1097428</v>
      </c>
    </row>
    <row r="16">
      <c r="A16" s="4" t="inlineStr">
        <is>
          <t>Senior Notes | Level 2 | Recurring |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and liabilities related to financial instruments</t>
        </is>
      </c>
      <c r="B18" s="6" t="n">
        <v>1040750</v>
      </c>
      <c r="C18" s="6" t="n">
        <v>1199825</v>
      </c>
    </row>
    <row r="19">
      <c r="A19" s="4" t="inlineStr">
        <is>
          <t>Seller-financed loans | Level 2 | Recurring | Book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and liabilities related to financial instruments</t>
        </is>
      </c>
      <c r="B21" s="6" t="n">
        <v>37427</v>
      </c>
      <c r="C21" s="6" t="n">
        <v>504</v>
      </c>
    </row>
    <row r="22">
      <c r="A22" s="4" t="inlineStr">
        <is>
          <t>Seller-financed loans | Level 2 | Recurring |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and liabilities related to financial instruments</t>
        </is>
      </c>
      <c r="B24" s="5" t="n">
        <v>37427</v>
      </c>
      <c r="C24" s="5" t="n">
        <v>5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Fair Value Disclosures - Summary of Nonfinancial Assets Measured at Fair Value on a Nonrecurring Basis (Details)</t>
        </is>
      </c>
      <c r="B1" s="2" t="inlineStr">
        <is>
          <t>12 Months Ended</t>
        </is>
      </c>
    </row>
    <row r="2">
      <c r="B2" s="2" t="inlineStr">
        <is>
          <t>Dec. 31, 2022 USD ($)</t>
        </is>
      </c>
      <c r="C2" s="2" t="inlineStr">
        <is>
          <t>Dec. 31, 2021 USD ($) community</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t>
        </is>
      </c>
      <c r="B4" s="5" t="n">
        <v>0</v>
      </c>
      <c r="C4" s="5" t="n">
        <v>19600000</v>
      </c>
      <c r="D4" s="5" t="n">
        <v>1460000</v>
      </c>
    </row>
    <row r="5">
      <c r="A5" s="4" t="inlineStr">
        <is>
          <t>Fair Value Net of Impairment</t>
        </is>
      </c>
      <c r="B5" s="6" t="n">
        <v>3173849000</v>
      </c>
      <c r="C5" s="5" t="n">
        <v>3054743000</v>
      </c>
      <c r="D5" s="4" t="inlineStr">
        <is>
          <t xml:space="preserve"> </t>
        </is>
      </c>
    </row>
    <row r="6">
      <c r="A6" s="4" t="inlineStr">
        <is>
          <t>Wes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umber of impaired real estate properties | community</t>
        </is>
      </c>
      <c r="B8" s="4" t="inlineStr">
        <is>
          <t xml:space="preserve"> </t>
        </is>
      </c>
      <c r="C8" s="6" t="n">
        <v>1</v>
      </c>
      <c r="D8" s="4" t="inlineStr">
        <is>
          <t xml:space="preserve"> </t>
        </is>
      </c>
    </row>
    <row r="9">
      <c r="A9" s="4" t="inlineStr">
        <is>
          <t>Level 3 | 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ment Charge</t>
        </is>
      </c>
      <c r="B11" s="6" t="n">
        <v>0</v>
      </c>
      <c r="C11" s="5" t="n">
        <v>19600000</v>
      </c>
      <c r="D11" s="4" t="inlineStr">
        <is>
          <t xml:space="preserve"> </t>
        </is>
      </c>
    </row>
    <row r="12">
      <c r="A12" s="4" t="inlineStr">
        <is>
          <t>Fair Value Net of Impairment</t>
        </is>
      </c>
      <c r="B12" s="5" t="n">
        <v>0</v>
      </c>
      <c r="C12" s="5" t="n">
        <v>27300000</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0" customWidth="1" min="5" max="5"/>
    <col width="39" customWidth="1" min="6" max="6"/>
    <col width="35" customWidth="1" min="7" max="7"/>
  </cols>
  <sheetData>
    <row r="1">
      <c r="A1" s="1" t="inlineStr">
        <is>
          <t>Commitments and Contingencies - Narrative (Details)</t>
        </is>
      </c>
      <c r="B1" s="2" t="inlineStr">
        <is>
          <t>12 Months Ended</t>
        </is>
      </c>
    </row>
    <row r="2">
      <c r="B2" s="2" t="inlineStr">
        <is>
          <t>Dec. 31, 2022 USD ($)</t>
        </is>
      </c>
      <c r="C2" s="2" t="inlineStr">
        <is>
          <t>Dec. 31, 2021 USD ($)</t>
        </is>
      </c>
      <c r="D2" s="2" t="inlineStr">
        <is>
          <t>Dec. 31, 2020 USD ($)</t>
        </is>
      </c>
      <c r="E2" s="2" t="inlineStr">
        <is>
          <t>Dec. 31, 1987 lease</t>
        </is>
      </c>
      <c r="F2" s="2" t="inlineStr">
        <is>
          <t>Dec. 31, 1987 lease leaseRenewalOption</t>
        </is>
      </c>
      <c r="G2" s="2" t="inlineStr">
        <is>
          <t>Dec. 31, 1987 lease leaseExtension</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reserve</t>
        </is>
      </c>
      <c r="B4" s="5" t="n">
        <v>0</v>
      </c>
      <c r="C4" s="5" t="n">
        <v>0</v>
      </c>
      <c r="D4" s="4" t="inlineStr">
        <is>
          <t xml:space="preserve"> </t>
        </is>
      </c>
      <c r="E4" s="4" t="inlineStr">
        <is>
          <t xml:space="preserve"> </t>
        </is>
      </c>
      <c r="F4" s="4" t="inlineStr">
        <is>
          <t xml:space="preserve"> </t>
        </is>
      </c>
      <c r="G4" s="4" t="inlineStr">
        <is>
          <t xml:space="preserve"> </t>
        </is>
      </c>
    </row>
    <row r="5">
      <c r="A5" s="4" t="inlineStr">
        <is>
          <t>Outstanding warranty insurance receivables</t>
        </is>
      </c>
      <c r="B5" s="6" t="n">
        <v>56367000</v>
      </c>
      <c r="C5" s="6" t="n">
        <v>63900000</v>
      </c>
      <c r="D5" s="4" t="inlineStr">
        <is>
          <t xml:space="preserve"> </t>
        </is>
      </c>
      <c r="E5" s="4" t="inlineStr">
        <is>
          <t xml:space="preserve"> </t>
        </is>
      </c>
      <c r="F5" s="4" t="inlineStr">
        <is>
          <t xml:space="preserve"> </t>
        </is>
      </c>
      <c r="G5" s="4" t="inlineStr">
        <is>
          <t xml:space="preserve"> </t>
        </is>
      </c>
    </row>
    <row r="6">
      <c r="A6" s="4" t="inlineStr">
        <is>
          <t>Estimated remaining liabilities related to surety bonds</t>
        </is>
      </c>
      <c r="B6" s="6" t="n">
        <v>19221000</v>
      </c>
      <c r="C6" s="6" t="n">
        <v>17908000</v>
      </c>
      <c r="D6" s="4" t="inlineStr">
        <is>
          <t xml:space="preserve"> </t>
        </is>
      </c>
      <c r="E6" s="4" t="inlineStr">
        <is>
          <t xml:space="preserve"> </t>
        </is>
      </c>
      <c r="F6" s="4" t="inlineStr">
        <is>
          <t xml:space="preserve"> </t>
        </is>
      </c>
      <c r="G6" s="4" t="inlineStr">
        <is>
          <t xml:space="preserve"> </t>
        </is>
      </c>
    </row>
    <row r="7">
      <c r="A7" s="4" t="inlineStr">
        <is>
          <t>Operating lease expense</t>
        </is>
      </c>
      <c r="B7" s="6" t="n">
        <v>9800000</v>
      </c>
      <c r="C7" s="6" t="n">
        <v>9500000</v>
      </c>
      <c r="D7" s="5" t="n">
        <v>9400000</v>
      </c>
      <c r="E7" s="4" t="inlineStr">
        <is>
          <t xml:space="preserve"> </t>
        </is>
      </c>
      <c r="F7" s="4" t="inlineStr">
        <is>
          <t xml:space="preserve"> </t>
        </is>
      </c>
      <c r="G7" s="4" t="inlineStr">
        <is>
          <t xml:space="preserve"> </t>
        </is>
      </c>
    </row>
    <row r="8">
      <c r="A8" s="4" t="inlineStr">
        <is>
          <t>Land purchase and land option deposits</t>
        </is>
      </c>
      <c r="B8" s="6" t="n">
        <v>228892000</v>
      </c>
      <c r="C8" s="6" t="n">
        <v>241735000</v>
      </c>
      <c r="D8" s="4" t="inlineStr">
        <is>
          <t xml:space="preserve"> </t>
        </is>
      </c>
      <c r="E8" s="4" t="inlineStr">
        <is>
          <t xml:space="preserve"> </t>
        </is>
      </c>
      <c r="F8" s="4" t="inlineStr">
        <is>
          <t xml:space="preserve"> </t>
        </is>
      </c>
      <c r="G8" s="4" t="inlineStr">
        <is>
          <t xml:space="preserve"> </t>
        </is>
      </c>
    </row>
    <row r="9">
      <c r="A9" s="4" t="inlineStr">
        <is>
          <t>Aggregate remaining purchase price</t>
        </is>
      </c>
      <c r="B9" s="5" t="n">
        <v>13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tension Through 207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lease extension (in years)</t>
        </is>
      </c>
      <c r="B12" s="4" t="inlineStr">
        <is>
          <t xml:space="preserve"> </t>
        </is>
      </c>
      <c r="C12" s="4" t="inlineStr">
        <is>
          <t xml:space="preserve"> </t>
        </is>
      </c>
      <c r="D12" s="4" t="inlineStr">
        <is>
          <t xml:space="preserve"> </t>
        </is>
      </c>
      <c r="E12" s="4" t="inlineStr">
        <is>
          <t>10 years</t>
        </is>
      </c>
      <c r="F12" s="4" t="inlineStr">
        <is>
          <t>10 years</t>
        </is>
      </c>
      <c r="G12" s="4" t="inlineStr">
        <is>
          <t>10 years</t>
        </is>
      </c>
    </row>
    <row r="13">
      <c r="A13" s="4" t="inlineStr">
        <is>
          <t>Office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obligation original term (in year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pment Leas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obligation original term (in years)</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pment Leas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obligation original term (in years)</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und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obligation original term (in years)</t>
        </is>
      </c>
      <c r="B24" s="4" t="inlineStr">
        <is>
          <t xml:space="preserve"> </t>
        </is>
      </c>
      <c r="C24" s="4" t="inlineStr">
        <is>
          <t xml:space="preserve"> </t>
        </is>
      </c>
      <c r="D24" s="4" t="inlineStr">
        <is>
          <t xml:space="preserve"> </t>
        </is>
      </c>
      <c r="E24" s="4" t="inlineStr">
        <is>
          <t>55 years</t>
        </is>
      </c>
      <c r="F24" s="4" t="inlineStr">
        <is>
          <t>55 years</t>
        </is>
      </c>
      <c r="G24" s="4" t="inlineStr">
        <is>
          <t>55 years</t>
        </is>
      </c>
    </row>
    <row r="25">
      <c r="A25" s="4" t="inlineStr">
        <is>
          <t>Number of properties subject to ground leases | lease</t>
        </is>
      </c>
      <c r="B25" s="4" t="inlineStr">
        <is>
          <t xml:space="preserve"> </t>
        </is>
      </c>
      <c r="C25" s="4" t="inlineStr">
        <is>
          <t xml:space="preserve"> </t>
        </is>
      </c>
      <c r="D25" s="4" t="inlineStr">
        <is>
          <t xml:space="preserve"> </t>
        </is>
      </c>
      <c r="E25" s="6" t="n">
        <v>2</v>
      </c>
      <c r="F25" s="6" t="n">
        <v>2</v>
      </c>
      <c r="G25" s="6" t="n">
        <v>2</v>
      </c>
    </row>
    <row r="26">
      <c r="A26" s="4" t="inlineStr">
        <is>
          <t>Ground leases | Ten Year Renewal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lease renewal options</t>
        </is>
      </c>
      <c r="B28" s="4" t="inlineStr">
        <is>
          <t xml:space="preserve"> </t>
        </is>
      </c>
      <c r="C28" s="4" t="inlineStr">
        <is>
          <t xml:space="preserve"> </t>
        </is>
      </c>
      <c r="D28" s="4" t="inlineStr">
        <is>
          <t xml:space="preserve"> </t>
        </is>
      </c>
      <c r="E28" s="4" t="inlineStr">
        <is>
          <t xml:space="preserve"> </t>
        </is>
      </c>
      <c r="F28" s="6" t="n">
        <v>3</v>
      </c>
      <c r="G28" s="6" t="n">
        <v>3</v>
      </c>
    </row>
    <row r="29">
      <c r="A29" s="4" t="inlineStr">
        <is>
          <t>Term of lease extension (in years)</t>
        </is>
      </c>
      <c r="B29" s="4" t="inlineStr">
        <is>
          <t xml:space="preserve"> </t>
        </is>
      </c>
      <c r="C29" s="4" t="inlineStr">
        <is>
          <t xml:space="preserve"> </t>
        </is>
      </c>
      <c r="D29" s="4" t="inlineStr">
        <is>
          <t xml:space="preserve"> </t>
        </is>
      </c>
      <c r="E29" s="4" t="inlineStr">
        <is>
          <t>10 years</t>
        </is>
      </c>
      <c r="F29" s="4" t="inlineStr">
        <is>
          <t>10 years</t>
        </is>
      </c>
      <c r="G29" s="4" t="inlineStr">
        <is>
          <t>10 years</t>
        </is>
      </c>
    </row>
    <row r="30">
      <c r="A30" s="4" t="inlineStr">
        <is>
          <t>Ground leases | Forty-five Year Renewa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ase obligation original term (in years)</t>
        </is>
      </c>
      <c r="B32" s="4" t="inlineStr">
        <is>
          <t xml:space="preserve"> </t>
        </is>
      </c>
      <c r="C32" s="4" t="inlineStr">
        <is>
          <t xml:space="preserve"> </t>
        </is>
      </c>
      <c r="D32" s="4" t="inlineStr">
        <is>
          <t xml:space="preserve"> </t>
        </is>
      </c>
      <c r="E32" s="4" t="inlineStr">
        <is>
          <t>45 years</t>
        </is>
      </c>
      <c r="F32" s="4" t="inlineStr">
        <is>
          <t>45 years</t>
        </is>
      </c>
      <c r="G32" s="4" t="inlineStr">
        <is>
          <t>45 years</t>
        </is>
      </c>
    </row>
    <row r="33">
      <c r="A33" s="4" t="inlineStr">
        <is>
          <t>Number of properties subject to ground leases | lease</t>
        </is>
      </c>
      <c r="B33" s="4" t="inlineStr">
        <is>
          <t xml:space="preserve"> </t>
        </is>
      </c>
      <c r="C33" s="4" t="inlineStr">
        <is>
          <t xml:space="preserve"> </t>
        </is>
      </c>
      <c r="D33" s="4" t="inlineStr">
        <is>
          <t xml:space="preserve"> </t>
        </is>
      </c>
      <c r="E33" s="6" t="n">
        <v>1</v>
      </c>
      <c r="F33" s="6" t="n">
        <v>1</v>
      </c>
      <c r="G33" s="6" t="n">
        <v>1</v>
      </c>
    </row>
    <row r="34">
      <c r="A34" s="4" t="inlineStr">
        <is>
          <t>Ground leases | Extension Through 207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ground leases extended | lease</t>
        </is>
      </c>
      <c r="B36" s="4" t="inlineStr">
        <is>
          <t xml:space="preserve"> </t>
        </is>
      </c>
      <c r="C36" s="4" t="inlineStr">
        <is>
          <t xml:space="preserve"> </t>
        </is>
      </c>
      <c r="D36" s="4" t="inlineStr">
        <is>
          <t xml:space="preserve"> </t>
        </is>
      </c>
      <c r="E36" s="6" t="n">
        <v>1</v>
      </c>
      <c r="F36" s="4" t="inlineStr">
        <is>
          <t xml:space="preserve"> </t>
        </is>
      </c>
      <c r="G36" s="4" t="inlineStr">
        <is>
          <t xml:space="preserve"> </t>
        </is>
      </c>
    </row>
    <row r="37">
      <c r="A37" s="4" t="inlineStr">
        <is>
          <t>Surety bo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surety bonds</t>
        </is>
      </c>
      <c r="B39" s="5" t="n">
        <v>710800000</v>
      </c>
      <c r="C39" s="6" t="n">
        <v>693200000</v>
      </c>
      <c r="D39" s="4" t="inlineStr">
        <is>
          <t xml:space="preserve"> </t>
        </is>
      </c>
      <c r="E39" s="4" t="inlineStr">
        <is>
          <t xml:space="preserve"> </t>
        </is>
      </c>
      <c r="F39" s="4" t="inlineStr">
        <is>
          <t xml:space="preserve"> </t>
        </is>
      </c>
      <c r="G39" s="4" t="inlineStr">
        <is>
          <t xml:space="preserve"> </t>
        </is>
      </c>
    </row>
    <row r="40">
      <c r="A40" s="4" t="inlineStr">
        <is>
          <t>Estimated remaining liabilities related to surety bonds</t>
        </is>
      </c>
      <c r="B40" s="5" t="n">
        <v>443700000</v>
      </c>
      <c r="C40" s="5" t="n">
        <v>497500000</v>
      </c>
      <c r="D40" s="4" t="inlineStr">
        <is>
          <t xml:space="preserve"> </t>
        </is>
      </c>
      <c r="E40" s="4" t="inlineStr">
        <is>
          <t xml:space="preserve"> </t>
        </is>
      </c>
      <c r="F40" s="4" t="inlineStr">
        <is>
          <t xml:space="preserve"> </t>
        </is>
      </c>
      <c r="G40" s="4" t="inlineStr">
        <is>
          <t xml:space="preserve"> </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Warranty Reserves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reserves, beginning of period</t>
        </is>
      </c>
      <c r="B4" s="5" t="n">
        <v>103976</v>
      </c>
      <c r="C4" s="5" t="n">
        <v>94475</v>
      </c>
      <c r="D4" s="5" t="n">
        <v>76607</v>
      </c>
    </row>
    <row r="5">
      <c r="A5" s="4" t="inlineStr">
        <is>
          <t>Warranty reserves accrued</t>
        </is>
      </c>
      <c r="B5" s="6" t="n">
        <v>25303</v>
      </c>
      <c r="C5" s="6" t="n">
        <v>33899</v>
      </c>
      <c r="D5" s="6" t="n">
        <v>36686</v>
      </c>
    </row>
    <row r="6">
      <c r="A6" s="4" t="inlineStr">
        <is>
          <t>Warranty expenditures</t>
        </is>
      </c>
      <c r="B6" s="6" t="n">
        <v>-24904</v>
      </c>
      <c r="C6" s="6" t="n">
        <v>-24398</v>
      </c>
      <c r="D6" s="6" t="n">
        <v>-18818</v>
      </c>
    </row>
    <row r="7">
      <c r="A7" s="4" t="inlineStr">
        <is>
          <t>Warranty reserves, end of period</t>
        </is>
      </c>
      <c r="B7" s="5" t="n">
        <v>104375</v>
      </c>
      <c r="C7" s="5" t="n">
        <v>103976</v>
      </c>
      <c r="D7" s="5" t="n">
        <v>944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Commitments and Contingencies - Lease Costs and Other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Net lease cost</t>
        </is>
      </c>
      <c r="B4" s="5" t="n">
        <v>9737</v>
      </c>
      <c r="C4" s="5" t="n">
        <v>9444</v>
      </c>
      <c r="D4" s="5" t="n">
        <v>9324</v>
      </c>
    </row>
    <row r="5">
      <c r="A5" s="4" t="inlineStr">
        <is>
          <t>Right-of-use assets obtained in exchange for new operating lease liabilities</t>
        </is>
      </c>
      <c r="B5" s="6" t="n">
        <v>1662</v>
      </c>
      <c r="C5" s="6" t="n">
        <v>31245</v>
      </c>
      <c r="D5" s="6" t="n">
        <v>2402</v>
      </c>
    </row>
    <row r="6">
      <c r="A6" s="4" t="inlineStr">
        <is>
          <t>Operating leas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costs</t>
        </is>
      </c>
      <c r="B8" s="6" t="n">
        <v>9776</v>
      </c>
      <c r="C8" s="6" t="n">
        <v>9482</v>
      </c>
      <c r="D8" s="6" t="n">
        <v>9360</v>
      </c>
    </row>
    <row r="9">
      <c r="A9" s="4" t="inlineStr">
        <is>
          <t>Cash paid for amounts included in the measurement of lease liabilities</t>
        </is>
      </c>
      <c r="B9" s="5" t="n">
        <v>7994</v>
      </c>
      <c r="C9" s="5" t="n">
        <v>9557</v>
      </c>
      <c r="D9" s="6" t="n">
        <v>8336</v>
      </c>
    </row>
    <row r="10">
      <c r="A10" s="4" t="inlineStr">
        <is>
          <t>Weighted-average discount rate (percent)</t>
        </is>
      </c>
      <c r="B10" s="10" t="n">
        <v>0.047</v>
      </c>
      <c r="C10" s="10" t="n">
        <v>0.046</v>
      </c>
      <c r="D10" s="4" t="inlineStr">
        <is>
          <t xml:space="preserve"> </t>
        </is>
      </c>
    </row>
    <row r="11">
      <c r="A11" s="4" t="inlineStr">
        <is>
          <t>Weighted-average remaining lease term (in years)</t>
        </is>
      </c>
      <c r="B11" s="4" t="inlineStr">
        <is>
          <t>7 years</t>
        </is>
      </c>
      <c r="C11" s="4" t="inlineStr">
        <is>
          <t>7 years 1 month 6 days</t>
        </is>
      </c>
      <c r="D11" s="4" t="inlineStr">
        <is>
          <t xml:space="preserve"> </t>
        </is>
      </c>
    </row>
    <row r="12">
      <c r="A12" s="4" t="inlineStr">
        <is>
          <t>Ground lea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costs</t>
        </is>
      </c>
      <c r="B14" s="5" t="n">
        <v>2654</v>
      </c>
      <c r="C14" s="5" t="n">
        <v>2538</v>
      </c>
      <c r="D14" s="6" t="n">
        <v>2496</v>
      </c>
    </row>
    <row r="15">
      <c r="A15" s="4" t="inlineStr">
        <is>
          <t>Sublease income, ground leases (included in other operations revenue)</t>
        </is>
      </c>
      <c r="B15" s="6" t="n">
        <v>-2693</v>
      </c>
      <c r="C15" s="6" t="n">
        <v>-2576</v>
      </c>
      <c r="D15" s="6" t="n">
        <v>-2532</v>
      </c>
    </row>
    <row r="16">
      <c r="A16" s="4" t="inlineStr">
        <is>
          <t>Cash paid for amounts included in the measurement of lease liabilities</t>
        </is>
      </c>
      <c r="B16" s="5" t="n">
        <v>2654</v>
      </c>
      <c r="C16" s="5" t="n">
        <v>2538</v>
      </c>
      <c r="D16" s="5" t="n">
        <v>2496</v>
      </c>
    </row>
    <row r="17">
      <c r="A17" s="4" t="inlineStr">
        <is>
          <t>Weighted-average discount rate (percent)</t>
        </is>
      </c>
      <c r="B17" s="10" t="n">
        <v>0.102</v>
      </c>
      <c r="C17" s="10" t="n">
        <v>0.102</v>
      </c>
      <c r="D17" s="4" t="inlineStr">
        <is>
          <t xml:space="preserve"> </t>
        </is>
      </c>
    </row>
    <row r="18">
      <c r="A18" s="4" t="inlineStr">
        <is>
          <t>Weighted-average remaining lease term (in years)</t>
        </is>
      </c>
      <c r="B18" s="4" t="inlineStr">
        <is>
          <t>45 years 3 months 18 days</t>
        </is>
      </c>
      <c r="C18" s="4" t="inlineStr">
        <is>
          <t>46 years 1 month 6 days</t>
        </is>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Present value of operating lease liabilities</t>
        </is>
      </c>
      <c r="B3" s="5" t="n">
        <v>77728</v>
      </c>
      <c r="C3" s="5" t="n">
        <v>77264</v>
      </c>
    </row>
    <row r="4">
      <c r="A4" s="4" t="inlineStr">
        <is>
          <t>Operating leas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3</t>
        </is>
      </c>
      <c r="B6" s="6" t="n">
        <v>9167</v>
      </c>
      <c r="C6" s="4" t="inlineStr">
        <is>
          <t xml:space="preserve"> </t>
        </is>
      </c>
    </row>
    <row r="7">
      <c r="A7" s="4" t="inlineStr">
        <is>
          <t>2024</t>
        </is>
      </c>
      <c r="B7" s="6" t="n">
        <v>8628</v>
      </c>
      <c r="C7" s="4" t="inlineStr">
        <is>
          <t xml:space="preserve"> </t>
        </is>
      </c>
    </row>
    <row r="8">
      <c r="A8" s="4" t="inlineStr">
        <is>
          <t>2025</t>
        </is>
      </c>
      <c r="B8" s="6" t="n">
        <v>8161</v>
      </c>
      <c r="C8" s="4" t="inlineStr">
        <is>
          <t xml:space="preserve"> </t>
        </is>
      </c>
    </row>
    <row r="9">
      <c r="A9" s="4" t="inlineStr">
        <is>
          <t>2026</t>
        </is>
      </c>
      <c r="B9" s="6" t="n">
        <v>7338</v>
      </c>
      <c r="C9" s="4" t="inlineStr">
        <is>
          <t xml:space="preserve"> </t>
        </is>
      </c>
    </row>
    <row r="10">
      <c r="A10" s="4" t="inlineStr">
        <is>
          <t>2027</t>
        </is>
      </c>
      <c r="B10" s="6" t="n">
        <v>6620</v>
      </c>
      <c r="C10" s="4" t="inlineStr">
        <is>
          <t xml:space="preserve"> </t>
        </is>
      </c>
    </row>
    <row r="11">
      <c r="A11" s="4" t="inlineStr">
        <is>
          <t>Thereafter</t>
        </is>
      </c>
      <c r="B11" s="6" t="n">
        <v>18093</v>
      </c>
      <c r="C11" s="4" t="inlineStr">
        <is>
          <t xml:space="preserve"> </t>
        </is>
      </c>
    </row>
    <row r="12">
      <c r="A12" s="4" t="inlineStr">
        <is>
          <t>Total operating lease payments</t>
        </is>
      </c>
      <c r="B12" s="6" t="n">
        <v>58007</v>
      </c>
      <c r="C12" s="4" t="inlineStr">
        <is>
          <t xml:space="preserve"> </t>
        </is>
      </c>
    </row>
    <row r="13">
      <c r="A13" s="4" t="inlineStr">
        <is>
          <t>Less: Interest</t>
        </is>
      </c>
      <c r="B13" s="6" t="n">
        <v>8632</v>
      </c>
      <c r="C13" s="4" t="inlineStr">
        <is>
          <t xml:space="preserve"> </t>
        </is>
      </c>
    </row>
    <row r="14">
      <c r="A14" s="4" t="inlineStr">
        <is>
          <t>Present value of operating lease liabilities</t>
        </is>
      </c>
      <c r="B14" s="6" t="n">
        <v>49375</v>
      </c>
      <c r="C14" s="4" t="inlineStr">
        <is>
          <t xml:space="preserve"> </t>
        </is>
      </c>
    </row>
    <row r="15">
      <c r="A15" s="4" t="inlineStr">
        <is>
          <t>Ground leas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2023</t>
        </is>
      </c>
      <c r="B17" s="6" t="n">
        <v>3237</v>
      </c>
      <c r="C17" s="4" t="inlineStr">
        <is>
          <t xml:space="preserve"> </t>
        </is>
      </c>
    </row>
    <row r="18">
      <c r="A18" s="4" t="inlineStr">
        <is>
          <t>2024</t>
        </is>
      </c>
      <c r="B18" s="6" t="n">
        <v>3237</v>
      </c>
      <c r="C18" s="4" t="inlineStr">
        <is>
          <t xml:space="preserve"> </t>
        </is>
      </c>
    </row>
    <row r="19">
      <c r="A19" s="4" t="inlineStr">
        <is>
          <t>2025</t>
        </is>
      </c>
      <c r="B19" s="6" t="n">
        <v>3237</v>
      </c>
      <c r="C19" s="4" t="inlineStr">
        <is>
          <t xml:space="preserve"> </t>
        </is>
      </c>
    </row>
    <row r="20">
      <c r="A20" s="4" t="inlineStr">
        <is>
          <t>2026</t>
        </is>
      </c>
      <c r="B20" s="6" t="n">
        <v>3237</v>
      </c>
      <c r="C20" s="4" t="inlineStr">
        <is>
          <t xml:space="preserve"> </t>
        </is>
      </c>
    </row>
    <row r="21">
      <c r="A21" s="4" t="inlineStr">
        <is>
          <t>2027</t>
        </is>
      </c>
      <c r="B21" s="6" t="n">
        <v>3237</v>
      </c>
      <c r="C21" s="4" t="inlineStr">
        <is>
          <t xml:space="preserve"> </t>
        </is>
      </c>
    </row>
    <row r="22">
      <c r="A22" s="4" t="inlineStr">
        <is>
          <t>Thereafter</t>
        </is>
      </c>
      <c r="B22" s="6" t="n">
        <v>78641</v>
      </c>
      <c r="C22" s="4" t="inlineStr">
        <is>
          <t xml:space="preserve"> </t>
        </is>
      </c>
    </row>
    <row r="23">
      <c r="A23" s="4" t="inlineStr">
        <is>
          <t>Total operating lease payments</t>
        </is>
      </c>
      <c r="B23" s="6" t="n">
        <v>94826</v>
      </c>
      <c r="C23" s="4" t="inlineStr">
        <is>
          <t xml:space="preserve"> </t>
        </is>
      </c>
    </row>
    <row r="24">
      <c r="A24" s="4" t="inlineStr">
        <is>
          <t>Less: Interest</t>
        </is>
      </c>
      <c r="B24" s="6" t="n">
        <v>66473</v>
      </c>
      <c r="C24" s="4" t="inlineStr">
        <is>
          <t xml:space="preserve"> </t>
        </is>
      </c>
    </row>
    <row r="25">
      <c r="A25" s="4" t="inlineStr">
        <is>
          <t>Present value of operating lease liabilities</t>
        </is>
      </c>
      <c r="B25" s="6" t="n">
        <v>28353</v>
      </c>
      <c r="C25" s="4" t="inlineStr">
        <is>
          <t xml:space="preserve"> </t>
        </is>
      </c>
    </row>
    <row r="26">
      <c r="A26" s="4" t="inlineStr">
        <is>
          <t>Payments to be received</t>
        </is>
      </c>
      <c r="B26" s="5" t="n">
        <v>61000</v>
      </c>
      <c r="C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 Narrative (Details) - USD ($)</t>
        </is>
      </c>
      <c r="F1" s="2" t="inlineStr">
        <is>
          <t>12 Months Ended</t>
        </is>
      </c>
    </row>
    <row r="2">
      <c r="B2" s="2" t="inlineStr">
        <is>
          <t>Apr. 25, 2022</t>
        </is>
      </c>
      <c r="C2" s="2" t="inlineStr">
        <is>
          <t>Feb. 22, 2022</t>
        </is>
      </c>
      <c r="D2" s="2" t="inlineStr">
        <is>
          <t>Apr. 26, 2021</t>
        </is>
      </c>
      <c r="E2" s="2" t="inlineStr">
        <is>
          <t>Feb. 22, 2021</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 based compensation related to all stock-based awards</t>
        </is>
      </c>
      <c r="B4" s="4" t="inlineStr">
        <is>
          <t xml:space="preserve"> </t>
        </is>
      </c>
      <c r="C4" s="4" t="inlineStr">
        <is>
          <t xml:space="preserve"> </t>
        </is>
      </c>
      <c r="D4" s="4" t="inlineStr">
        <is>
          <t xml:space="preserve"> </t>
        </is>
      </c>
      <c r="E4" s="4" t="inlineStr">
        <is>
          <t xml:space="preserve"> </t>
        </is>
      </c>
      <c r="F4" s="5" t="n">
        <v>16900000</v>
      </c>
      <c r="G4" s="4" t="inlineStr">
        <is>
          <t xml:space="preserve"> </t>
        </is>
      </c>
      <c r="H4" s="4" t="inlineStr">
        <is>
          <t xml:space="preserve"> </t>
        </is>
      </c>
    </row>
    <row r="5">
      <c r="A5" s="4" t="inlineStr">
        <is>
          <t>Weighted average period, expense to recognized (in years)</t>
        </is>
      </c>
      <c r="B5" s="4" t="inlineStr">
        <is>
          <t xml:space="preserve"> </t>
        </is>
      </c>
      <c r="C5" s="4" t="inlineStr">
        <is>
          <t xml:space="preserve"> </t>
        </is>
      </c>
      <c r="D5" s="4" t="inlineStr">
        <is>
          <t xml:space="preserve"> </t>
        </is>
      </c>
      <c r="E5" s="4" t="inlineStr">
        <is>
          <t xml:space="preserve"> </t>
        </is>
      </c>
      <c r="F5" s="4" t="inlineStr">
        <is>
          <t>1 year 8 months 12 days</t>
        </is>
      </c>
      <c r="G5" s="4" t="inlineStr">
        <is>
          <t xml:space="preserve"> </t>
        </is>
      </c>
      <c r="H5" s="4" t="inlineStr">
        <is>
          <t xml:space="preserve"> </t>
        </is>
      </c>
    </row>
    <row r="6">
      <c r="A6" s="4" t="inlineStr">
        <is>
          <t>Intrinsic value of stock option awards exercised</t>
        </is>
      </c>
      <c r="B6" s="4" t="inlineStr">
        <is>
          <t xml:space="preserve"> </t>
        </is>
      </c>
      <c r="C6" s="4" t="inlineStr">
        <is>
          <t xml:space="preserve"> </t>
        </is>
      </c>
      <c r="D6" s="4" t="inlineStr">
        <is>
          <t xml:space="preserve"> </t>
        </is>
      </c>
      <c r="E6" s="4" t="inlineStr">
        <is>
          <t xml:space="preserve"> </t>
        </is>
      </c>
      <c r="F6" s="5" t="n">
        <v>347553</v>
      </c>
      <c r="G6" s="5" t="n">
        <v>2400000</v>
      </c>
      <c r="H6" s="5" t="n">
        <v>1000000</v>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rinsic value of restricted stock units vested</t>
        </is>
      </c>
      <c r="B12" s="4" t="inlineStr">
        <is>
          <t xml:space="preserve"> </t>
        </is>
      </c>
      <c r="C12" s="4" t="inlineStr">
        <is>
          <t xml:space="preserve"> </t>
        </is>
      </c>
      <c r="D12" s="4" t="inlineStr">
        <is>
          <t xml:space="preserve"> </t>
        </is>
      </c>
      <c r="E12" s="4" t="inlineStr">
        <is>
          <t xml:space="preserve"> </t>
        </is>
      </c>
      <c r="F12" s="5" t="n">
        <v>23900000</v>
      </c>
      <c r="G12" s="5" t="n">
        <v>13700000</v>
      </c>
      <c r="H12" s="5" t="n">
        <v>15800000</v>
      </c>
    </row>
    <row r="13">
      <c r="A13" s="4" t="inlineStr">
        <is>
          <t>Grant date fair value of restricted stock awards granted or assumed</t>
        </is>
      </c>
      <c r="B13" s="4" t="inlineStr">
        <is>
          <t xml:space="preserve"> </t>
        </is>
      </c>
      <c r="C13" s="4" t="inlineStr">
        <is>
          <t xml:space="preserve"> </t>
        </is>
      </c>
      <c r="D13" s="4" t="inlineStr">
        <is>
          <t xml:space="preserve"> </t>
        </is>
      </c>
      <c r="E13" s="4" t="inlineStr">
        <is>
          <t xml:space="preserve"> </t>
        </is>
      </c>
      <c r="F13" s="5" t="n">
        <v>33900000</v>
      </c>
      <c r="G13" s="5" t="n">
        <v>29300000</v>
      </c>
      <c r="H13" s="5" t="n">
        <v>27200000</v>
      </c>
    </row>
    <row r="14">
      <c r="A14" s="4" t="inlineStr">
        <is>
          <t>Restricted stock units, granted (in shares)</t>
        </is>
      </c>
      <c r="B14" s="4" t="inlineStr">
        <is>
          <t xml:space="preserve"> </t>
        </is>
      </c>
      <c r="C14" s="4" t="inlineStr">
        <is>
          <t xml:space="preserve"> </t>
        </is>
      </c>
      <c r="D14" s="4" t="inlineStr">
        <is>
          <t xml:space="preserve"> </t>
        </is>
      </c>
      <c r="E14" s="4" t="inlineStr">
        <is>
          <t xml:space="preserve"> </t>
        </is>
      </c>
      <c r="F14" s="6" t="n">
        <v>1574137</v>
      </c>
      <c r="G14" s="4" t="inlineStr">
        <is>
          <t xml:space="preserve"> </t>
        </is>
      </c>
      <c r="H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7" t="n">
        <v>21.53</v>
      </c>
      <c r="G15" s="4" t="inlineStr">
        <is>
          <t xml:space="preserve"> </t>
        </is>
      </c>
      <c r="H15" s="4" t="inlineStr">
        <is>
          <t xml:space="preserve"> </t>
        </is>
      </c>
    </row>
    <row r="16">
      <c r="A16" s="4" t="inlineStr">
        <is>
          <t>Restricted stock units (RSUs) | Non-employee Members on Board of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granted (in shares)</t>
        </is>
      </c>
      <c r="B18" s="6" t="n">
        <v>38385</v>
      </c>
      <c r="C18" s="4" t="inlineStr">
        <is>
          <t xml:space="preserve"> </t>
        </is>
      </c>
      <c r="D18" s="6" t="n">
        <v>32960</v>
      </c>
      <c r="E18" s="4" t="inlineStr">
        <is>
          <t xml:space="preserve"> </t>
        </is>
      </c>
      <c r="F18" s="4" t="inlineStr">
        <is>
          <t xml:space="preserve"> </t>
        </is>
      </c>
      <c r="G18" s="4" t="inlineStr">
        <is>
          <t xml:space="preserve"> </t>
        </is>
      </c>
      <c r="H18" s="4" t="inlineStr">
        <is>
          <t xml:space="preserve"> </t>
        </is>
      </c>
    </row>
    <row r="19">
      <c r="A19" s="4" t="inlineStr">
        <is>
          <t>Share Price</t>
        </is>
      </c>
      <c r="B19" s="7" t="n">
        <v>20.19</v>
      </c>
      <c r="C19" s="4" t="inlineStr">
        <is>
          <t xml:space="preserve"> </t>
        </is>
      </c>
      <c r="D19" s="7" t="n">
        <v>23.51</v>
      </c>
      <c r="E19" s="4" t="inlineStr">
        <is>
          <t xml:space="preserve"> </t>
        </is>
      </c>
      <c r="F19" s="4" t="inlineStr">
        <is>
          <t xml:space="preserve"> </t>
        </is>
      </c>
      <c r="G19" s="4" t="inlineStr">
        <is>
          <t xml:space="preserve"> </t>
        </is>
      </c>
      <c r="H19" s="4" t="inlineStr">
        <is>
          <t xml:space="preserve"> </t>
        </is>
      </c>
    </row>
    <row r="20">
      <c r="A20" s="4" t="inlineStr">
        <is>
          <t>Restricted stock units (RSUs) | Employees and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granted (in shares)</t>
        </is>
      </c>
      <c r="B22" s="4" t="inlineStr">
        <is>
          <t xml:space="preserve"> </t>
        </is>
      </c>
      <c r="C22" s="6" t="n">
        <v>629520</v>
      </c>
      <c r="D22" s="4" t="inlineStr">
        <is>
          <t xml:space="preserve"> </t>
        </is>
      </c>
      <c r="E22" s="6" t="n">
        <v>625000</v>
      </c>
      <c r="F22" s="6" t="n">
        <v>3004</v>
      </c>
      <c r="G22" s="6" t="n">
        <v>12049</v>
      </c>
      <c r="H22" s="4" t="inlineStr">
        <is>
          <t xml:space="preserve"> </t>
        </is>
      </c>
    </row>
    <row r="23">
      <c r="A23" s="4" t="inlineStr">
        <is>
          <t>Award vesting period (in years)</t>
        </is>
      </c>
      <c r="B23" s="4" t="inlineStr">
        <is>
          <t xml:space="preserve"> </t>
        </is>
      </c>
      <c r="C23" s="4" t="inlineStr">
        <is>
          <t>3 years</t>
        </is>
      </c>
      <c r="D23" s="4" t="inlineStr">
        <is>
          <t xml:space="preserve"> </t>
        </is>
      </c>
      <c r="E23" s="4" t="inlineStr">
        <is>
          <t>3 years</t>
        </is>
      </c>
      <c r="F23" s="4" t="inlineStr">
        <is>
          <t>3 years</t>
        </is>
      </c>
      <c r="G23" s="4" t="inlineStr">
        <is>
          <t>3 years</t>
        </is>
      </c>
      <c r="H23" s="4" t="inlineStr">
        <is>
          <t xml:space="preserve"> </t>
        </is>
      </c>
    </row>
    <row r="24">
      <c r="A24" s="4" t="inlineStr">
        <is>
          <t>Share Price</t>
        </is>
      </c>
      <c r="B24" s="4" t="inlineStr">
        <is>
          <t xml:space="preserve"> </t>
        </is>
      </c>
      <c r="C24" s="5" t="n">
        <v>21</v>
      </c>
      <c r="D24" s="4" t="inlineStr">
        <is>
          <t xml:space="preserve"> </t>
        </is>
      </c>
      <c r="E24" s="7" t="n">
        <v>18.26</v>
      </c>
      <c r="F24" s="4" t="inlineStr">
        <is>
          <t xml:space="preserve"> </t>
        </is>
      </c>
      <c r="G24" s="4" t="inlineStr">
        <is>
          <t xml:space="preserve"> </t>
        </is>
      </c>
      <c r="H24" s="4" t="inlineStr">
        <is>
          <t xml:space="preserve"> </t>
        </is>
      </c>
    </row>
    <row r="25">
      <c r="A25" s="4" t="inlineStr">
        <is>
          <t>Restricted stock units (RSUs) |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granted (in shares)</t>
        </is>
      </c>
      <c r="B27" s="4" t="inlineStr">
        <is>
          <t xml:space="preserve"> </t>
        </is>
      </c>
      <c r="C27" s="6" t="n">
        <v>668150</v>
      </c>
      <c r="D27" s="4" t="inlineStr">
        <is>
          <t xml:space="preserve"> </t>
        </is>
      </c>
      <c r="E27" s="6" t="n">
        <v>669141</v>
      </c>
      <c r="F27" s="4" t="inlineStr">
        <is>
          <t xml:space="preserve"> </t>
        </is>
      </c>
      <c r="G27" s="4" t="inlineStr">
        <is>
          <t xml:space="preserve"> </t>
        </is>
      </c>
      <c r="H27" s="4" t="inlineStr">
        <is>
          <t xml:space="preserve"> </t>
        </is>
      </c>
    </row>
    <row r="28">
      <c r="A28" s="4" t="inlineStr">
        <is>
          <t>Potential change in TSR (percent)</t>
        </is>
      </c>
      <c r="B28" s="4" t="inlineStr">
        <is>
          <t xml:space="preserve"> </t>
        </is>
      </c>
      <c r="C28" s="8" t="n">
        <v>0.25</v>
      </c>
      <c r="D28" s="4" t="inlineStr">
        <is>
          <t xml:space="preserve"> </t>
        </is>
      </c>
      <c r="E28" s="8" t="n">
        <v>0.25</v>
      </c>
      <c r="F28" s="4" t="inlineStr">
        <is>
          <t xml:space="preserve"> </t>
        </is>
      </c>
      <c r="G28" s="4" t="inlineStr">
        <is>
          <t xml:space="preserve"> </t>
        </is>
      </c>
      <c r="H28" s="4" t="inlineStr">
        <is>
          <t xml:space="preserve"> </t>
        </is>
      </c>
    </row>
    <row r="29">
      <c r="A29" s="4" t="inlineStr">
        <is>
          <t>Granted (in dollars per share)</t>
        </is>
      </c>
      <c r="B29" s="4" t="inlineStr">
        <is>
          <t xml:space="preserve"> </t>
        </is>
      </c>
      <c r="C29" s="7" t="n">
        <v>22.3</v>
      </c>
      <c r="D29" s="4" t="inlineStr">
        <is>
          <t xml:space="preserve"> </t>
        </is>
      </c>
      <c r="E29" s="7" t="n">
        <v>18.96</v>
      </c>
      <c r="F29" s="4" t="inlineStr">
        <is>
          <t xml:space="preserve"> </t>
        </is>
      </c>
      <c r="G29" s="4" t="inlineStr">
        <is>
          <t xml:space="preserve"> </t>
        </is>
      </c>
      <c r="H29" s="4" t="inlineStr">
        <is>
          <t xml:space="preserve"> </t>
        </is>
      </c>
    </row>
    <row r="30">
      <c r="A30" s="4" t="inlineStr">
        <is>
          <t>Restricted stock units (RSUs) | Officer | Pre-tax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percentage (percent)</t>
        </is>
      </c>
      <c r="B32" s="4" t="inlineStr">
        <is>
          <t xml:space="preserve"> </t>
        </is>
      </c>
      <c r="C32" s="8" t="n">
        <v>0.5</v>
      </c>
      <c r="D32" s="4" t="inlineStr">
        <is>
          <t xml:space="preserve"> </t>
        </is>
      </c>
      <c r="E32" s="8" t="n">
        <v>0.5</v>
      </c>
      <c r="F32" s="4" t="inlineStr">
        <is>
          <t xml:space="preserve"> </t>
        </is>
      </c>
      <c r="G32" s="4" t="inlineStr">
        <is>
          <t xml:space="preserve"> </t>
        </is>
      </c>
      <c r="H32" s="4" t="inlineStr">
        <is>
          <t xml:space="preserve"> </t>
        </is>
      </c>
    </row>
    <row r="33">
      <c r="A33" s="4" t="inlineStr">
        <is>
          <t>Restricted stock units (RSUs) | Officer | Homebuilding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percentage (percent)</t>
        </is>
      </c>
      <c r="B35" s="4" t="inlineStr">
        <is>
          <t xml:space="preserve"> </t>
        </is>
      </c>
      <c r="C35" s="8" t="n">
        <v>0.5</v>
      </c>
      <c r="D35" s="4" t="inlineStr">
        <is>
          <t xml:space="preserve"> </t>
        </is>
      </c>
      <c r="E35" s="8" t="n">
        <v>0.5</v>
      </c>
      <c r="F35" s="4" t="inlineStr">
        <is>
          <t xml:space="preserve"> </t>
        </is>
      </c>
      <c r="G35" s="4" t="inlineStr">
        <is>
          <t xml:space="preserve"> </t>
        </is>
      </c>
      <c r="H35" s="4" t="inlineStr">
        <is>
          <t xml:space="preserve"> </t>
        </is>
      </c>
    </row>
    <row r="36">
      <c r="A36" s="4" t="inlineStr">
        <is>
          <t>Restricted stock units (RSUs) | Presid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units, granted (in shares)</t>
        </is>
      </c>
      <c r="B38" s="4" t="inlineStr">
        <is>
          <t xml:space="preserve"> </t>
        </is>
      </c>
      <c r="C38" s="6" t="n">
        <v>235078</v>
      </c>
      <c r="D38" s="4" t="inlineStr">
        <is>
          <t xml:space="preserve"> </t>
        </is>
      </c>
      <c r="E38" s="6" t="n">
        <v>229297</v>
      </c>
      <c r="F38" s="4" t="inlineStr">
        <is>
          <t xml:space="preserve"> </t>
        </is>
      </c>
      <c r="G38" s="4" t="inlineStr">
        <is>
          <t xml:space="preserve"> </t>
        </is>
      </c>
      <c r="H38" s="4" t="inlineStr">
        <is>
          <t xml:space="preserve"> </t>
        </is>
      </c>
    </row>
    <row r="39">
      <c r="A39" s="4" t="inlineStr">
        <is>
          <t>Granted (in dollars per share)</t>
        </is>
      </c>
      <c r="B39" s="4" t="inlineStr">
        <is>
          <t xml:space="preserve"> </t>
        </is>
      </c>
      <c r="C39" s="5" t="n">
        <v>21</v>
      </c>
      <c r="D39" s="4" t="inlineStr">
        <is>
          <t xml:space="preserve"> </t>
        </is>
      </c>
      <c r="E39" s="7" t="n">
        <v>18.26</v>
      </c>
      <c r="F39" s="4" t="inlineStr">
        <is>
          <t xml:space="preserve"> </t>
        </is>
      </c>
      <c r="G39" s="4" t="inlineStr">
        <is>
          <t xml:space="preserve"> </t>
        </is>
      </c>
      <c r="H39" s="4" t="inlineStr">
        <is>
          <t xml:space="preserve"> </t>
        </is>
      </c>
    </row>
    <row r="40">
      <c r="A40" s="4" t="inlineStr">
        <is>
          <t>Restricted stock units (RSUs) | President | Pre-tax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formance percentage (percent)</t>
        </is>
      </c>
      <c r="B42" s="4" t="inlineStr">
        <is>
          <t xml:space="preserve"> </t>
        </is>
      </c>
      <c r="C42" s="8" t="n">
        <v>0.5</v>
      </c>
      <c r="D42" s="4" t="inlineStr">
        <is>
          <t xml:space="preserve"> </t>
        </is>
      </c>
      <c r="E42" s="8" t="n">
        <v>0.5</v>
      </c>
      <c r="F42" s="4" t="inlineStr">
        <is>
          <t xml:space="preserve"> </t>
        </is>
      </c>
      <c r="G42" s="4" t="inlineStr">
        <is>
          <t xml:space="preserve"> </t>
        </is>
      </c>
      <c r="H42" s="4" t="inlineStr">
        <is>
          <t xml:space="preserve"> </t>
        </is>
      </c>
    </row>
    <row r="43">
      <c r="A43" s="4" t="inlineStr">
        <is>
          <t>Restricted stock units (RSUs) | President | Homebuilding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formance percentage (percent)</t>
        </is>
      </c>
      <c r="B45" s="4" t="inlineStr">
        <is>
          <t xml:space="preserve"> </t>
        </is>
      </c>
      <c r="C45" s="8" t="n">
        <v>0.5</v>
      </c>
      <c r="D45" s="4" t="inlineStr">
        <is>
          <t xml:space="preserve"> </t>
        </is>
      </c>
      <c r="E45" s="8" t="n">
        <v>0.5</v>
      </c>
      <c r="F45" s="4" t="inlineStr">
        <is>
          <t xml:space="preserve"> </t>
        </is>
      </c>
      <c r="G45" s="4" t="inlineStr">
        <is>
          <t xml:space="preserve"> </t>
        </is>
      </c>
      <c r="H45" s="4" t="inlineStr">
        <is>
          <t xml:space="preserve"> </t>
        </is>
      </c>
    </row>
    <row r="46">
      <c r="A46" s="4" t="inlineStr">
        <is>
          <t>2022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authorized for incentive plan (in shares)</t>
        </is>
      </c>
      <c r="B48" s="4" t="inlineStr">
        <is>
          <t xml:space="preserve"> </t>
        </is>
      </c>
      <c r="C48" s="4" t="inlineStr">
        <is>
          <t xml:space="preserve"> </t>
        </is>
      </c>
      <c r="D48" s="4" t="inlineStr">
        <is>
          <t xml:space="preserve"> </t>
        </is>
      </c>
      <c r="E48" s="4" t="inlineStr">
        <is>
          <t xml:space="preserve"> </t>
        </is>
      </c>
      <c r="F48" s="6" t="n">
        <v>7500081</v>
      </c>
      <c r="G48" s="4" t="inlineStr">
        <is>
          <t xml:space="preserve"> </t>
        </is>
      </c>
      <c r="H48" s="4" t="inlineStr">
        <is>
          <t xml:space="preserve"> </t>
        </is>
      </c>
    </row>
    <row r="49">
      <c r="A49" s="4" t="inlineStr">
        <is>
          <t>Shares available for future grant (in shares)</t>
        </is>
      </c>
      <c r="B49" s="4" t="inlineStr">
        <is>
          <t xml:space="preserve"> </t>
        </is>
      </c>
      <c r="C49" s="4" t="inlineStr">
        <is>
          <t xml:space="preserve"> </t>
        </is>
      </c>
      <c r="D49" s="4" t="inlineStr">
        <is>
          <t xml:space="preserve"> </t>
        </is>
      </c>
      <c r="E49" s="4" t="inlineStr">
        <is>
          <t xml:space="preserve"> </t>
        </is>
      </c>
      <c r="F49" s="6" t="n">
        <v>7498653</v>
      </c>
      <c r="G49" s="4" t="inlineStr">
        <is>
          <t xml:space="preserve"> </t>
        </is>
      </c>
      <c r="H49" s="4" t="inlineStr">
        <is>
          <t xml:space="preserve"> </t>
        </is>
      </c>
    </row>
    <row r="50">
      <c r="A50" s="4" t="inlineStr">
        <is>
          <t>Minimum | Restricted stock units (RSUs) |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rights (percent)</t>
        </is>
      </c>
      <c r="B52" s="4" t="inlineStr">
        <is>
          <t xml:space="preserve"> </t>
        </is>
      </c>
      <c r="C52" s="8" t="n">
        <v>0</v>
      </c>
      <c r="D52" s="4" t="inlineStr">
        <is>
          <t xml:space="preserve"> </t>
        </is>
      </c>
      <c r="E52" s="8" t="n">
        <v>0</v>
      </c>
      <c r="F52" s="4" t="inlineStr">
        <is>
          <t xml:space="preserve"> </t>
        </is>
      </c>
      <c r="G52" s="4" t="inlineStr">
        <is>
          <t xml:space="preserve"> </t>
        </is>
      </c>
      <c r="H52" s="4" t="inlineStr">
        <is>
          <t xml:space="preserve"> </t>
        </is>
      </c>
    </row>
    <row r="53">
      <c r="A53" s="4" t="inlineStr">
        <is>
          <t>Minimum | Restricted stock units (RSUs) | Presid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rights (percent)</t>
        </is>
      </c>
      <c r="B55" s="4" t="inlineStr">
        <is>
          <t xml:space="preserve"> </t>
        </is>
      </c>
      <c r="C55" s="8" t="n">
        <v>0</v>
      </c>
      <c r="D55" s="4" t="inlineStr">
        <is>
          <t xml:space="preserve"> </t>
        </is>
      </c>
      <c r="E55" s="8" t="n">
        <v>0</v>
      </c>
      <c r="F55" s="4" t="inlineStr">
        <is>
          <t xml:space="preserve"> </t>
        </is>
      </c>
      <c r="G55" s="4" t="inlineStr">
        <is>
          <t xml:space="preserve"> </t>
        </is>
      </c>
      <c r="H55" s="4" t="inlineStr">
        <is>
          <t xml:space="preserve"> </t>
        </is>
      </c>
    </row>
    <row r="56">
      <c r="A56" s="4" t="inlineStr">
        <is>
          <t>Maximum | Restricted stock units (RSUs) |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rights (percent)</t>
        </is>
      </c>
      <c r="B58" s="4" t="inlineStr">
        <is>
          <t xml:space="preserve"> </t>
        </is>
      </c>
      <c r="C58" s="8" t="n">
        <v>1</v>
      </c>
      <c r="D58" s="4" t="inlineStr">
        <is>
          <t xml:space="preserve"> </t>
        </is>
      </c>
      <c r="E58" s="8" t="n">
        <v>1</v>
      </c>
      <c r="F58" s="4" t="inlineStr">
        <is>
          <t xml:space="preserve"> </t>
        </is>
      </c>
      <c r="G58" s="4" t="inlineStr">
        <is>
          <t xml:space="preserve"> </t>
        </is>
      </c>
      <c r="H58" s="4" t="inlineStr">
        <is>
          <t xml:space="preserve"> </t>
        </is>
      </c>
    </row>
    <row r="59">
      <c r="A59" s="4" t="inlineStr">
        <is>
          <t>Maximum | Restricted stock units (RSUs) | Presid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rights (percent)</t>
        </is>
      </c>
      <c r="B61" s="4" t="inlineStr">
        <is>
          <t xml:space="preserve"> </t>
        </is>
      </c>
      <c r="C61" s="8" t="n">
        <v>1</v>
      </c>
      <c r="D61" s="4" t="inlineStr">
        <is>
          <t xml:space="preserve"> </t>
        </is>
      </c>
      <c r="E61" s="8" t="n">
        <v>1</v>
      </c>
      <c r="F61" s="4" t="inlineStr">
        <is>
          <t xml:space="preserve"> </t>
        </is>
      </c>
      <c r="G61" s="4" t="inlineStr">
        <is>
          <t xml:space="preserve"> </t>
        </is>
      </c>
      <c r="H61"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Recognized Related to all Stock-Based Award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t>
        </is>
      </c>
      <c r="B4" s="5" t="n">
        <v>18780</v>
      </c>
      <c r="C4" s="5" t="n">
        <v>20941</v>
      </c>
      <c r="D4" s="5" t="n">
        <v>168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82409</v>
      </c>
      <c r="C4" s="5" t="n">
        <v>469267</v>
      </c>
      <c r="D4" s="5" t="n">
        <v>2822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010</v>
      </c>
      <c r="C6" s="6" t="n">
        <v>32421</v>
      </c>
      <c r="D6" s="6" t="n">
        <v>29497</v>
      </c>
    </row>
    <row r="7">
      <c r="A7" s="4" t="inlineStr">
        <is>
          <t>Equity in income of unconsolidated entities, net</t>
        </is>
      </c>
      <c r="B7" s="6" t="n">
        <v>-358</v>
      </c>
      <c r="C7" s="6" t="n">
        <v>-14943</v>
      </c>
      <c r="D7" s="6" t="n">
        <v>-11827</v>
      </c>
    </row>
    <row r="8">
      <c r="A8" s="4" t="inlineStr">
        <is>
          <t>Deferred income taxes, net</t>
        </is>
      </c>
      <c r="B8" s="6" t="n">
        <v>22245</v>
      </c>
      <c r="C8" s="6" t="n">
        <v>-9571</v>
      </c>
      <c r="D8" s="6" t="n">
        <v>2379</v>
      </c>
    </row>
    <row r="9">
      <c r="A9" s="4" t="inlineStr">
        <is>
          <t>Amortization of stock-based compensation</t>
        </is>
      </c>
      <c r="B9" s="6" t="n">
        <v>18780</v>
      </c>
      <c r="C9" s="6" t="n">
        <v>20941</v>
      </c>
      <c r="D9" s="6" t="n">
        <v>16885</v>
      </c>
    </row>
    <row r="10">
      <c r="A10" s="4" t="inlineStr">
        <is>
          <t>Charges for impairments and lot option abandonments</t>
        </is>
      </c>
      <c r="B10" s="6" t="n">
        <v>8747</v>
      </c>
      <c r="C10" s="6" t="n">
        <v>20838</v>
      </c>
      <c r="D10" s="6" t="n">
        <v>4004</v>
      </c>
    </row>
    <row r="11">
      <c r="A11" s="3" t="inlineStr">
        <is>
          <t>Changes in assets and liabilities:</t>
        </is>
      </c>
      <c r="B11" s="4" t="inlineStr">
        <is>
          <t xml:space="preserve"> </t>
        </is>
      </c>
      <c r="C11" s="4" t="inlineStr">
        <is>
          <t xml:space="preserve"> </t>
        </is>
      </c>
      <c r="D11" s="4" t="inlineStr">
        <is>
          <t xml:space="preserve"> </t>
        </is>
      </c>
    </row>
    <row r="12">
      <c r="A12" s="4" t="inlineStr">
        <is>
          <t>Real estate inventories</t>
        </is>
      </c>
      <c r="B12" s="6" t="n">
        <v>-123147</v>
      </c>
      <c r="C12" s="6" t="n">
        <v>-161010</v>
      </c>
      <c r="D12" s="6" t="n">
        <v>157060</v>
      </c>
    </row>
    <row r="13">
      <c r="A13" s="4" t="inlineStr">
        <is>
          <t>Receivables</t>
        </is>
      </c>
      <c r="B13" s="6" t="n">
        <v>-52453</v>
      </c>
      <c r="C13" s="6" t="n">
        <v>-53445</v>
      </c>
      <c r="D13" s="6" t="n">
        <v>5725</v>
      </c>
    </row>
    <row r="14">
      <c r="A14" s="4" t="inlineStr">
        <is>
          <t>Other assets</t>
        </is>
      </c>
      <c r="B14" s="6" t="n">
        <v>-6510</v>
      </c>
      <c r="C14" s="6" t="n">
        <v>20980</v>
      </c>
      <c r="D14" s="6" t="n">
        <v>18756</v>
      </c>
    </row>
    <row r="15">
      <c r="A15" s="4" t="inlineStr">
        <is>
          <t>Accounts payable</t>
        </is>
      </c>
      <c r="B15" s="6" t="n">
        <v>-22530</v>
      </c>
      <c r="C15" s="6" t="n">
        <v>5164</v>
      </c>
      <c r="D15" s="6" t="n">
        <v>13570</v>
      </c>
    </row>
    <row r="16">
      <c r="A16" s="4" t="inlineStr">
        <is>
          <t>Accrued expenses and other liabilities</t>
        </is>
      </c>
      <c r="B16" s="6" t="n">
        <v>-13170</v>
      </c>
      <c r="C16" s="6" t="n">
        <v>74344</v>
      </c>
      <c r="D16" s="6" t="n">
        <v>46848</v>
      </c>
    </row>
    <row r="17">
      <c r="A17" s="4" t="inlineStr">
        <is>
          <t>Returns on investments in unconsolidated entities, net</t>
        </is>
      </c>
      <c r="B17" s="6" t="n">
        <v>2253</v>
      </c>
      <c r="C17" s="6" t="n">
        <v>14547</v>
      </c>
      <c r="D17" s="6" t="n">
        <v>12642</v>
      </c>
    </row>
    <row r="18">
      <c r="A18" s="4" t="inlineStr">
        <is>
          <t>Loss on extinguishment of debt</t>
        </is>
      </c>
      <c r="B18" s="6" t="n">
        <v>0</v>
      </c>
      <c r="C18" s="6" t="n">
        <v>0</v>
      </c>
      <c r="D18" s="6" t="n">
        <v>10243</v>
      </c>
    </row>
    <row r="19">
      <c r="A19" s="4" t="inlineStr">
        <is>
          <t>Net cash provided by operating activities</t>
        </is>
      </c>
      <c r="B19" s="6" t="n">
        <v>444276</v>
      </c>
      <c r="C19" s="6" t="n">
        <v>419533</v>
      </c>
      <c r="D19" s="6" t="n">
        <v>58798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43623</v>
      </c>
      <c r="C21" s="6" t="n">
        <v>-29489</v>
      </c>
      <c r="D21" s="6" t="n">
        <v>-22797</v>
      </c>
    </row>
    <row r="22">
      <c r="A22" s="4" t="inlineStr">
        <is>
          <t>Proceeds from sale of property and equipment</t>
        </is>
      </c>
      <c r="B22" s="6" t="n">
        <v>0</v>
      </c>
      <c r="C22" s="6" t="n">
        <v>2</v>
      </c>
      <c r="D22" s="6" t="n">
        <v>28</v>
      </c>
    </row>
    <row r="23">
      <c r="A23" s="4" t="inlineStr">
        <is>
          <t>Investments in unconsolidated entities, net</t>
        </is>
      </c>
      <c r="B23" s="6" t="n">
        <v>-14500</v>
      </c>
      <c r="C23" s="6" t="n">
        <v>-42644</v>
      </c>
      <c r="D23" s="6" t="n">
        <v>-65271</v>
      </c>
    </row>
    <row r="24">
      <c r="A24" s="4" t="inlineStr">
        <is>
          <t>Net cash used in investing activities</t>
        </is>
      </c>
      <c r="B24" s="6" t="n">
        <v>-58123</v>
      </c>
      <c r="C24" s="6" t="n">
        <v>-72131</v>
      </c>
      <c r="D24" s="6" t="n">
        <v>-88040</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from debt</t>
        </is>
      </c>
      <c r="B26" s="6" t="n">
        <v>112427</v>
      </c>
      <c r="C26" s="6" t="n">
        <v>0</v>
      </c>
      <c r="D26" s="6" t="n">
        <v>858979</v>
      </c>
    </row>
    <row r="27">
      <c r="A27" s="4" t="inlineStr">
        <is>
          <t>Repayment of debt</t>
        </is>
      </c>
      <c r="B27" s="6" t="n">
        <v>-75504</v>
      </c>
      <c r="C27" s="6" t="n">
        <v>-8475</v>
      </c>
      <c r="D27" s="6" t="n">
        <v>-808791</v>
      </c>
    </row>
    <row r="28">
      <c r="A28" s="4" t="inlineStr">
        <is>
          <t>Debt issuance costs</t>
        </is>
      </c>
      <c r="B28" s="6" t="n">
        <v>-2404</v>
      </c>
      <c r="C28" s="6" t="n">
        <v>-3570</v>
      </c>
      <c r="D28" s="6" t="n">
        <v>-4768</v>
      </c>
    </row>
    <row r="29">
      <c r="A29" s="4" t="inlineStr">
        <is>
          <t>Distributions to noncontrolling interests</t>
        </is>
      </c>
      <c r="B29" s="6" t="n">
        <v>-2464</v>
      </c>
      <c r="C29" s="6" t="n">
        <v>0</v>
      </c>
      <c r="D29" s="6" t="n">
        <v>0</v>
      </c>
    </row>
    <row r="30">
      <c r="A30" s="4" t="inlineStr">
        <is>
          <t>Proceeds from issuance of common stock under share-based    awards</t>
        </is>
      </c>
      <c r="B30" s="6" t="n">
        <v>1678</v>
      </c>
      <c r="C30" s="6" t="n">
        <v>5557</v>
      </c>
      <c r="D30" s="6" t="n">
        <v>3112</v>
      </c>
    </row>
    <row r="31">
      <c r="A31" s="4" t="inlineStr">
        <is>
          <t>Tax withholding paid on behalf of employees for share-based awards</t>
        </is>
      </c>
      <c r="B31" s="6" t="n">
        <v>-9112</v>
      </c>
      <c r="C31" s="6" t="n">
        <v>-4636</v>
      </c>
      <c r="D31" s="6" t="n">
        <v>-5475</v>
      </c>
    </row>
    <row r="32">
      <c r="A32" s="4" t="inlineStr">
        <is>
          <t>Share repurchases</t>
        </is>
      </c>
      <c r="B32" s="6" t="n">
        <v>-202638</v>
      </c>
      <c r="C32" s="6" t="n">
        <v>-276045</v>
      </c>
      <c r="D32" s="6" t="n">
        <v>-250722</v>
      </c>
    </row>
    <row r="33">
      <c r="A33" s="4" t="inlineStr">
        <is>
          <t>Net cash used in financing activities</t>
        </is>
      </c>
      <c r="B33" s="6" t="n">
        <v>-178017</v>
      </c>
      <c r="C33" s="6" t="n">
        <v>-287169</v>
      </c>
      <c r="D33" s="6" t="n">
        <v>-207665</v>
      </c>
    </row>
    <row r="34">
      <c r="A34" s="4" t="inlineStr">
        <is>
          <t>Net increase in cash and cash equivalents</t>
        </is>
      </c>
      <c r="B34" s="6" t="n">
        <v>208136</v>
      </c>
      <c r="C34" s="6" t="n">
        <v>60233</v>
      </c>
      <c r="D34" s="6" t="n">
        <v>292284</v>
      </c>
    </row>
    <row r="35">
      <c r="A35" s="4" t="inlineStr">
        <is>
          <t>Cash and cash equivalents - beginning of year</t>
        </is>
      </c>
      <c r="B35" s="6" t="n">
        <v>681528</v>
      </c>
      <c r="C35" s="6" t="n">
        <v>621295</v>
      </c>
      <c r="D35" s="6" t="n">
        <v>329011</v>
      </c>
    </row>
    <row r="36">
      <c r="A36" s="4" t="inlineStr">
        <is>
          <t>Cash and cash equivalents - end of year</t>
        </is>
      </c>
      <c r="B36" s="5" t="n">
        <v>889664</v>
      </c>
      <c r="C36" s="5" t="n">
        <v>681528</v>
      </c>
      <c r="D36" s="5" t="n">
        <v>6212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23" customWidth="1" min="3" max="3"/>
    <col width="14" customWidth="1" min="4" max="4"/>
  </cols>
  <sheetData>
    <row r="1">
      <c r="A1" s="1" t="inlineStr">
        <is>
          <t>Stock-Based Compensation - Summary of Stock Option Awards (Details) - Options - USD ($) $ / shares in Unit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6" t="n">
        <v>284225</v>
      </c>
      <c r="C4" s="4" t="inlineStr">
        <is>
          <t xml:space="preserve"> </t>
        </is>
      </c>
      <c r="D4" s="4" t="inlineStr">
        <is>
          <t xml:space="preserve"> </t>
        </is>
      </c>
    </row>
    <row r="5">
      <c r="A5" s="4" t="inlineStr">
        <is>
          <t>Options granted (in shares)</t>
        </is>
      </c>
      <c r="B5" s="6" t="n">
        <v>0</v>
      </c>
      <c r="C5" s="6" t="n">
        <v>0</v>
      </c>
      <c r="D5" s="6" t="n">
        <v>0</v>
      </c>
    </row>
    <row r="6">
      <c r="A6" s="4" t="inlineStr">
        <is>
          <t>Options exercised (in shares)</t>
        </is>
      </c>
      <c r="B6" s="6" t="n">
        <v>-124970</v>
      </c>
      <c r="C6" s="4" t="inlineStr">
        <is>
          <t xml:space="preserve"> </t>
        </is>
      </c>
      <c r="D6" s="4" t="inlineStr">
        <is>
          <t xml:space="preserve"> </t>
        </is>
      </c>
    </row>
    <row r="7">
      <c r="A7" s="4" t="inlineStr">
        <is>
          <t>Options forfeited (in shares)</t>
        </is>
      </c>
      <c r="B7" s="6" t="n">
        <v>0</v>
      </c>
      <c r="C7" s="4" t="inlineStr">
        <is>
          <t xml:space="preserve"> </t>
        </is>
      </c>
      <c r="D7" s="4" t="inlineStr">
        <is>
          <t xml:space="preserve"> </t>
        </is>
      </c>
    </row>
    <row r="8">
      <c r="A8" s="4" t="inlineStr">
        <is>
          <t>Options outstanding at end of period (in shares)</t>
        </is>
      </c>
      <c r="B8" s="6" t="n">
        <v>159255</v>
      </c>
      <c r="C8" s="6" t="n">
        <v>284225</v>
      </c>
      <c r="D8" s="4" t="inlineStr">
        <is>
          <t xml:space="preserve"> </t>
        </is>
      </c>
    </row>
    <row r="9">
      <c r="A9" s="4" t="inlineStr">
        <is>
          <t>Options exercisable at end of period (in shares)</t>
        </is>
      </c>
      <c r="B9" s="6" t="n">
        <v>159255</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dollars per share)</t>
        </is>
      </c>
      <c r="B11" s="7" t="n">
        <v>15.58</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1" t="n">
        <v>16.23</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Ending balance (in dollars per share)</t>
        </is>
      </c>
      <c r="B15" s="11" t="n">
        <v>15.08</v>
      </c>
      <c r="C15" s="7" t="n">
        <v>15.58</v>
      </c>
      <c r="D15" s="4" t="inlineStr">
        <is>
          <t xml:space="preserve"> </t>
        </is>
      </c>
    </row>
    <row r="16">
      <c r="A16" s="4" t="inlineStr">
        <is>
          <t>Exercisable at end of period (in dollars per share)</t>
        </is>
      </c>
      <c r="B16" s="7" t="n">
        <v>15.08</v>
      </c>
      <c r="C16" s="4" t="inlineStr">
        <is>
          <t xml:space="preserve"> </t>
        </is>
      </c>
      <c r="D16" s="4" t="inlineStr">
        <is>
          <t xml:space="preserve"> </t>
        </is>
      </c>
    </row>
    <row r="17">
      <c r="A17" s="4" t="inlineStr">
        <is>
          <t>Weighted average contractual life</t>
        </is>
      </c>
      <c r="B17" s="4" t="inlineStr">
        <is>
          <t>10 months 24 days</t>
        </is>
      </c>
      <c r="C17" s="4" t="inlineStr">
        <is>
          <t>1 year 7 months 6 days</t>
        </is>
      </c>
      <c r="D17" s="4" t="inlineStr">
        <is>
          <t xml:space="preserve"> </t>
        </is>
      </c>
    </row>
    <row r="18">
      <c r="A18" s="4" t="inlineStr">
        <is>
          <t>Weighted average options exercisable</t>
        </is>
      </c>
      <c r="B18" s="4" t="inlineStr">
        <is>
          <t>10 months 24 days</t>
        </is>
      </c>
      <c r="C18" s="4" t="inlineStr">
        <is>
          <t xml:space="preserve"> </t>
        </is>
      </c>
      <c r="D18" s="4" t="inlineStr">
        <is>
          <t xml:space="preserve"> </t>
        </is>
      </c>
    </row>
    <row r="19">
      <c r="A19" s="4" t="inlineStr">
        <is>
          <t>Aggregate intrinsic value</t>
        </is>
      </c>
      <c r="B19" s="5" t="n">
        <v>565</v>
      </c>
      <c r="C19" s="5" t="n">
        <v>3430</v>
      </c>
      <c r="D19" s="4" t="inlineStr">
        <is>
          <t xml:space="preserve"> </t>
        </is>
      </c>
    </row>
    <row r="20">
      <c r="A20" s="4" t="inlineStr">
        <is>
          <t>Aggregate intrinsic value, exercisable at end of period</t>
        </is>
      </c>
      <c r="B20" s="5" t="n">
        <v>56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Details) - Restricted stock units (RSUs) - USD ($) $ / shares in Units, $ in Thousands</t>
        </is>
      </c>
      <c r="B1" s="2" t="inlineStr">
        <is>
          <t>12 Months Ended</t>
        </is>
      </c>
    </row>
    <row r="2">
      <c r="B2" s="2" t="inlineStr">
        <is>
          <t>Dec. 31, 2022</t>
        </is>
      </c>
      <c r="C2" s="2" t="inlineStr">
        <is>
          <t>Dec. 31, 2021</t>
        </is>
      </c>
    </row>
    <row r="3">
      <c r="A3" s="3" t="inlineStr">
        <is>
          <t>Restricted Stock Units</t>
        </is>
      </c>
      <c r="B3" s="4" t="inlineStr">
        <is>
          <t xml:space="preserve"> </t>
        </is>
      </c>
      <c r="C3" s="4" t="inlineStr">
        <is>
          <t xml:space="preserve"> </t>
        </is>
      </c>
    </row>
    <row r="4">
      <c r="A4" s="4" t="inlineStr">
        <is>
          <t>Nonvested RSU's beginning balance (in shares)</t>
        </is>
      </c>
      <c r="B4" s="6" t="n">
        <v>3345091</v>
      </c>
      <c r="C4" s="4" t="inlineStr">
        <is>
          <t xml:space="preserve"> </t>
        </is>
      </c>
    </row>
    <row r="5">
      <c r="A5" s="4" t="inlineStr">
        <is>
          <t>Granted (in shares)</t>
        </is>
      </c>
      <c r="B5" s="6" t="n">
        <v>1574137</v>
      </c>
      <c r="C5" s="4" t="inlineStr">
        <is>
          <t xml:space="preserve"> </t>
        </is>
      </c>
    </row>
    <row r="6">
      <c r="A6" s="4" t="inlineStr">
        <is>
          <t>Vested (in shares)</t>
        </is>
      </c>
      <c r="B6" s="6" t="n">
        <v>-1069732</v>
      </c>
      <c r="C6" s="4" t="inlineStr">
        <is>
          <t xml:space="preserve"> </t>
        </is>
      </c>
    </row>
    <row r="7">
      <c r="A7" s="4" t="inlineStr">
        <is>
          <t>Forfeited (in shares)</t>
        </is>
      </c>
      <c r="B7" s="6" t="n">
        <v>-169975</v>
      </c>
      <c r="C7" s="4" t="inlineStr">
        <is>
          <t xml:space="preserve"> </t>
        </is>
      </c>
    </row>
    <row r="8">
      <c r="A8" s="4" t="inlineStr">
        <is>
          <t>Nonvested RSU's ending balance (in shares)</t>
        </is>
      </c>
      <c r="B8" s="6" t="n">
        <v>3679521</v>
      </c>
      <c r="C8" s="6" t="n">
        <v>3345091</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7" t="n">
        <v>17.16</v>
      </c>
      <c r="C10" s="4" t="inlineStr">
        <is>
          <t xml:space="preserve"> </t>
        </is>
      </c>
    </row>
    <row r="11">
      <c r="A11" s="4" t="inlineStr">
        <is>
          <t>Granted (in dollars per share)</t>
        </is>
      </c>
      <c r="B11" s="11" t="n">
        <v>21.53</v>
      </c>
      <c r="C11" s="4" t="inlineStr">
        <is>
          <t xml:space="preserve"> </t>
        </is>
      </c>
    </row>
    <row r="12">
      <c r="A12" s="4" t="inlineStr">
        <is>
          <t>Vested (in dollars per share)</t>
        </is>
      </c>
      <c r="B12" s="11" t="n">
        <v>14.6</v>
      </c>
      <c r="C12" s="4" t="inlineStr">
        <is>
          <t xml:space="preserve"> </t>
        </is>
      </c>
    </row>
    <row r="13">
      <c r="A13" s="4" t="inlineStr">
        <is>
          <t>Forfeited (in dollars per share)</t>
        </is>
      </c>
      <c r="B13" s="11" t="n">
        <v>13.62</v>
      </c>
      <c r="C13" s="4" t="inlineStr">
        <is>
          <t xml:space="preserve"> </t>
        </is>
      </c>
    </row>
    <row r="14">
      <c r="A14" s="4" t="inlineStr">
        <is>
          <t>Ending balance (in dollars per share)</t>
        </is>
      </c>
      <c r="B14" s="7" t="n">
        <v>19.93</v>
      </c>
      <c r="C14" s="7" t="n">
        <v>17.16</v>
      </c>
    </row>
    <row r="15">
      <c r="A15" s="4" t="inlineStr">
        <is>
          <t>Aggregate intrinsic value</t>
        </is>
      </c>
      <c r="B15" s="5" t="n">
        <v>68402</v>
      </c>
      <c r="C15" s="5" t="n">
        <v>924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Attributable to Income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42045</v>
      </c>
      <c r="C4" s="5" t="n">
        <v>130700</v>
      </c>
      <c r="D4" s="5" t="n">
        <v>71906</v>
      </c>
    </row>
    <row r="5">
      <c r="A5" s="4" t="inlineStr">
        <is>
          <t>State</t>
        </is>
      </c>
      <c r="B5" s="6" t="n">
        <v>26513</v>
      </c>
      <c r="C5" s="6" t="n">
        <v>35266</v>
      </c>
      <c r="D5" s="6" t="n">
        <v>16886</v>
      </c>
    </row>
    <row r="6">
      <c r="A6" s="4" t="inlineStr">
        <is>
          <t>Total current taxes</t>
        </is>
      </c>
      <c r="B6" s="6" t="n">
        <v>168558</v>
      </c>
      <c r="C6" s="6" t="n">
        <v>165966</v>
      </c>
      <c r="D6" s="6" t="n">
        <v>88792</v>
      </c>
    </row>
    <row r="7">
      <c r="A7" s="3" t="inlineStr">
        <is>
          <t>Deferred:</t>
        </is>
      </c>
      <c r="B7" s="4" t="inlineStr">
        <is>
          <t xml:space="preserve"> </t>
        </is>
      </c>
      <c r="C7" s="4" t="inlineStr">
        <is>
          <t xml:space="preserve"> </t>
        </is>
      </c>
      <c r="D7" s="4" t="inlineStr">
        <is>
          <t xml:space="preserve"> </t>
        </is>
      </c>
    </row>
    <row r="8">
      <c r="A8" s="4" t="inlineStr">
        <is>
          <t>Federal</t>
        </is>
      </c>
      <c r="B8" s="6" t="n">
        <v>8812</v>
      </c>
      <c r="C8" s="6" t="n">
        <v>-8771</v>
      </c>
      <c r="D8" s="6" t="n">
        <v>-1791</v>
      </c>
    </row>
    <row r="9">
      <c r="A9" s="4" t="inlineStr">
        <is>
          <t>State</t>
        </is>
      </c>
      <c r="B9" s="6" t="n">
        <v>13433</v>
      </c>
      <c r="C9" s="6" t="n">
        <v>-800</v>
      </c>
      <c r="D9" s="6" t="n">
        <v>4169</v>
      </c>
    </row>
    <row r="10">
      <c r="A10" s="4" t="inlineStr">
        <is>
          <t>Total deferred taxes</t>
        </is>
      </c>
      <c r="B10" s="6" t="n">
        <v>22245</v>
      </c>
      <c r="C10" s="6" t="n">
        <v>-9571</v>
      </c>
      <c r="D10" s="6" t="n">
        <v>2378</v>
      </c>
    </row>
    <row r="11">
      <c r="A11" s="4" t="inlineStr">
        <is>
          <t>Total income tax expense</t>
        </is>
      </c>
      <c r="B11" s="5" t="n">
        <v>190803</v>
      </c>
      <c r="C11" s="5" t="n">
        <v>156395</v>
      </c>
      <c r="D11" s="5" t="n">
        <v>911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Federal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at the U.S. federal statutory rate</t>
        </is>
      </c>
      <c r="B4" s="5" t="n">
        <v>162371</v>
      </c>
      <c r="C4" s="5" t="n">
        <v>131373</v>
      </c>
      <c r="D4" s="5" t="n">
        <v>78396</v>
      </c>
    </row>
    <row r="5">
      <c r="A5" s="4" t="inlineStr">
        <is>
          <t>State income taxes, net of federal tax impact</t>
        </is>
      </c>
      <c r="B5" s="6" t="n">
        <v>32262</v>
      </c>
      <c r="C5" s="6" t="n">
        <v>27234</v>
      </c>
      <c r="D5" s="6" t="n">
        <v>16253</v>
      </c>
    </row>
    <row r="6">
      <c r="A6" s="4" t="inlineStr">
        <is>
          <t>Non-deductible transaction costs</t>
        </is>
      </c>
      <c r="B6" s="6" t="n">
        <v>49</v>
      </c>
      <c r="C6" s="6" t="n">
        <v>136</v>
      </c>
      <c r="D6" s="6" t="n">
        <v>120</v>
      </c>
    </row>
    <row r="7">
      <c r="A7" s="4" t="inlineStr">
        <is>
          <t>Change in valuation allowance</t>
        </is>
      </c>
      <c r="B7" s="6" t="n">
        <v>0</v>
      </c>
      <c r="C7" s="6" t="n">
        <v>0</v>
      </c>
      <c r="D7" s="6" t="n">
        <v>0</v>
      </c>
    </row>
    <row r="8">
      <c r="A8" s="4" t="inlineStr">
        <is>
          <t>Federal energy credits</t>
        </is>
      </c>
      <c r="B8" s="6" t="n">
        <v>-5487</v>
      </c>
      <c r="C8" s="6" t="n">
        <v>-5429</v>
      </c>
      <c r="D8" s="6" t="n">
        <v>-5810</v>
      </c>
    </row>
    <row r="9">
      <c r="A9" s="4" t="inlineStr">
        <is>
          <t>Other, net</t>
        </is>
      </c>
      <c r="B9" s="6" t="n">
        <v>1608</v>
      </c>
      <c r="C9" s="6" t="n">
        <v>3081</v>
      </c>
      <c r="D9" s="6" t="n">
        <v>2211</v>
      </c>
    </row>
    <row r="10">
      <c r="A10" s="4" t="inlineStr">
        <is>
          <t>Total income tax expense</t>
        </is>
      </c>
      <c r="B10" s="5" t="n">
        <v>190803</v>
      </c>
      <c r="C10" s="5" t="n">
        <v>156395</v>
      </c>
      <c r="D10" s="5" t="n">
        <v>91170</v>
      </c>
    </row>
    <row r="11">
      <c r="A11" s="4" t="inlineStr">
        <is>
          <t>Effective income tax rate</t>
        </is>
      </c>
      <c r="B11" s="10" t="n">
        <v>0.247</v>
      </c>
      <c r="C11" s="8" t="n">
        <v>0.25</v>
      </c>
      <c r="D11" s="10" t="n">
        <v>0.2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mpairment and other valuation reserves</t>
        </is>
      </c>
      <c r="B3" s="5" t="n">
        <v>21832</v>
      </c>
      <c r="C3" s="5" t="n">
        <v>30756</v>
      </c>
    </row>
    <row r="4">
      <c r="A4" s="4" t="inlineStr">
        <is>
          <t>Incentive compensation</t>
        </is>
      </c>
      <c r="B4" s="6" t="n">
        <v>9923</v>
      </c>
      <c r="C4" s="6" t="n">
        <v>10512</v>
      </c>
    </row>
    <row r="5">
      <c r="A5" s="4" t="inlineStr">
        <is>
          <t>Indirect costs capitalized</t>
        </is>
      </c>
      <c r="B5" s="6" t="n">
        <v>13204</v>
      </c>
      <c r="C5" s="6" t="n">
        <v>15793</v>
      </c>
    </row>
    <row r="6">
      <c r="A6" s="4" t="inlineStr">
        <is>
          <t>Operating lease liability</t>
        </is>
      </c>
      <c r="B6" s="6" t="n">
        <v>19413</v>
      </c>
      <c r="C6" s="6" t="n">
        <v>19283</v>
      </c>
    </row>
    <row r="7">
      <c r="A7" s="4" t="inlineStr">
        <is>
          <t>Net operating loss carryforwards (state)</t>
        </is>
      </c>
      <c r="B7" s="6" t="n">
        <v>1629</v>
      </c>
      <c r="C7" s="6" t="n">
        <v>12218</v>
      </c>
    </row>
    <row r="8">
      <c r="A8" s="4" t="inlineStr">
        <is>
          <t>State taxes</t>
        </is>
      </c>
      <c r="B8" s="6" t="n">
        <v>5699</v>
      </c>
      <c r="C8" s="6" t="n">
        <v>7531</v>
      </c>
    </row>
    <row r="9">
      <c r="A9" s="4" t="inlineStr">
        <is>
          <t>Other costs and expenses</t>
        </is>
      </c>
      <c r="B9" s="6" t="n">
        <v>12524</v>
      </c>
      <c r="C9" s="6" t="n">
        <v>11341</v>
      </c>
    </row>
    <row r="10">
      <c r="A10" s="4" t="inlineStr">
        <is>
          <t>Gross deferred tax assets</t>
        </is>
      </c>
      <c r="B10" s="6" t="n">
        <v>84224</v>
      </c>
      <c r="C10" s="6" t="n">
        <v>107434</v>
      </c>
    </row>
    <row r="11">
      <c r="A11" s="4" t="inlineStr">
        <is>
          <t>Valuation allowance</t>
        </is>
      </c>
      <c r="B11" s="6" t="n">
        <v>-3413</v>
      </c>
      <c r="C11" s="6" t="n">
        <v>-3406</v>
      </c>
    </row>
    <row r="12">
      <c r="A12" s="4" t="inlineStr">
        <is>
          <t>Deferred tax assets, net of valuation allowance</t>
        </is>
      </c>
      <c r="B12" s="6" t="n">
        <v>80811</v>
      </c>
      <c r="C12" s="6" t="n">
        <v>104028</v>
      </c>
    </row>
    <row r="13">
      <c r="A13" s="3" t="inlineStr">
        <is>
          <t>Deferred tax liabilities:</t>
        </is>
      </c>
      <c r="B13" s="4" t="inlineStr">
        <is>
          <t xml:space="preserve"> </t>
        </is>
      </c>
      <c r="C13" s="4" t="inlineStr">
        <is>
          <t xml:space="preserve"> </t>
        </is>
      </c>
    </row>
    <row r="14">
      <c r="A14" s="4" t="inlineStr">
        <is>
          <t>Interest capitalized</t>
        </is>
      </c>
      <c r="B14" s="6" t="n">
        <v>-5340</v>
      </c>
      <c r="C14" s="6" t="n">
        <v>-7148</v>
      </c>
    </row>
    <row r="15">
      <c r="A15" s="4" t="inlineStr">
        <is>
          <t>Basis difference in inventory</t>
        </is>
      </c>
      <c r="B15" s="6" t="n">
        <v>-5523</v>
      </c>
      <c r="C15" s="6" t="n">
        <v>-5735</v>
      </c>
    </row>
    <row r="16">
      <c r="A16" s="4" t="inlineStr">
        <is>
          <t>Fixed assets</t>
        </is>
      </c>
      <c r="B16" s="6" t="n">
        <v>-14281</v>
      </c>
      <c r="C16" s="6" t="n">
        <v>-10529</v>
      </c>
    </row>
    <row r="17">
      <c r="A17" s="4" t="inlineStr">
        <is>
          <t>Intangibles</t>
        </is>
      </c>
      <c r="B17" s="6" t="n">
        <v>-4227</v>
      </c>
      <c r="C17" s="6" t="n">
        <v>-4209</v>
      </c>
    </row>
    <row r="18">
      <c r="A18" s="4" t="inlineStr">
        <is>
          <t>Operating lease asset</t>
        </is>
      </c>
      <c r="B18" s="6" t="n">
        <v>-15883</v>
      </c>
      <c r="C18" s="6" t="n">
        <v>-18315</v>
      </c>
    </row>
    <row r="19">
      <c r="A19" s="4" t="inlineStr">
        <is>
          <t>Deferred financing costs</t>
        </is>
      </c>
      <c r="B19" s="6" t="n">
        <v>-507</v>
      </c>
      <c r="C19" s="6" t="n">
        <v>-586</v>
      </c>
    </row>
    <row r="20">
      <c r="A20" s="4" t="inlineStr">
        <is>
          <t>Other</t>
        </is>
      </c>
      <c r="B20" s="6" t="n">
        <v>-199</v>
      </c>
      <c r="C20" s="6" t="n">
        <v>-410</v>
      </c>
    </row>
    <row r="21">
      <c r="A21" s="4" t="inlineStr">
        <is>
          <t>Deferred tax liabilities</t>
        </is>
      </c>
      <c r="B21" s="6" t="n">
        <v>-45960</v>
      </c>
      <c r="C21" s="6" t="n">
        <v>-46932</v>
      </c>
    </row>
    <row r="22">
      <c r="A22" s="4" t="inlineStr">
        <is>
          <t>Net deferred tax assets</t>
        </is>
      </c>
      <c r="B22" s="5" t="n">
        <v>34851</v>
      </c>
      <c r="C22" s="5" t="n">
        <v>570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related to deferred tax assets</t>
        </is>
      </c>
      <c r="B4" s="4" t="inlineStr">
        <is>
          <t xml:space="preserve"> </t>
        </is>
      </c>
      <c r="C4" s="5" t="n">
        <v>3413</v>
      </c>
      <c r="D4" s="5" t="n">
        <v>3406</v>
      </c>
    </row>
    <row r="5">
      <c r="A5" s="4" t="inlineStr">
        <is>
          <t>Unrecognized tax benefits reversed</t>
        </is>
      </c>
      <c r="B5" s="5" t="n">
        <v>500</v>
      </c>
      <c r="C5" s="4" t="inlineStr">
        <is>
          <t xml:space="preserve"> </t>
        </is>
      </c>
      <c r="D5" s="4" t="inlineStr">
        <is>
          <t xml:space="preserve"> </t>
        </is>
      </c>
    </row>
    <row r="6">
      <c r="A6" s="4" t="inlineStr">
        <is>
          <t>State and Local Jurisdiction</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et operating loss carryforward</t>
        </is>
      </c>
      <c r="B8" s="4" t="inlineStr">
        <is>
          <t xml:space="preserve"> </t>
        </is>
      </c>
      <c r="C8" s="6" t="n">
        <v>20200</v>
      </c>
      <c r="D8" s="4" t="inlineStr">
        <is>
          <t xml:space="preserve"> </t>
        </is>
      </c>
    </row>
    <row r="9">
      <c r="A9" s="4" t="inlineStr">
        <is>
          <t>Valuation allowance related to deferred tax assets</t>
        </is>
      </c>
      <c r="B9" s="4" t="inlineStr">
        <is>
          <t xml:space="preserve"> </t>
        </is>
      </c>
      <c r="C9" s="5" t="n">
        <v>3400</v>
      </c>
      <c r="D9" s="5" t="n">
        <v>3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5" t="n">
        <v>0</v>
      </c>
      <c r="C4" s="5" t="n">
        <v>0</v>
      </c>
      <c r="D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to 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 (capitalized), net</t>
        </is>
      </c>
      <c r="B4" s="5" t="n">
        <v>-7868</v>
      </c>
      <c r="C4" s="5" t="n">
        <v>-10616</v>
      </c>
      <c r="D4" s="5" t="n">
        <v>2675</v>
      </c>
    </row>
    <row r="5">
      <c r="A5" s="4" t="inlineStr">
        <is>
          <t>Income taxes</t>
        </is>
      </c>
      <c r="B5" s="6" t="n">
        <v>186145</v>
      </c>
      <c r="C5" s="6" t="n">
        <v>144508</v>
      </c>
      <c r="D5" s="6" t="n">
        <v>72256</v>
      </c>
    </row>
    <row r="6">
      <c r="A6" s="3" t="inlineStr">
        <is>
          <t>Supplemental disclosures of noncash activities:</t>
        </is>
      </c>
      <c r="B6" s="4" t="inlineStr">
        <is>
          <t xml:space="preserve"> </t>
        </is>
      </c>
      <c r="C6" s="4" t="inlineStr">
        <is>
          <t xml:space="preserve"> </t>
        </is>
      </c>
      <c r="D6" s="4" t="inlineStr">
        <is>
          <t xml:space="preserve"> </t>
        </is>
      </c>
    </row>
    <row r="7">
      <c r="A7" s="4" t="inlineStr">
        <is>
          <t>Amortization of senior note discount capitalized to real estate    inventory</t>
        </is>
      </c>
      <c r="B7" s="6" t="n">
        <v>997</v>
      </c>
      <c r="C7" s="6" t="n">
        <v>935</v>
      </c>
      <c r="D7" s="6" t="n">
        <v>1025</v>
      </c>
    </row>
    <row r="8">
      <c r="A8" s="4" t="inlineStr">
        <is>
          <t>Amortization of deferred loan costs capitalized to real estate    inventory</t>
        </is>
      </c>
      <c r="B8" s="5" t="n">
        <v>3709</v>
      </c>
      <c r="C8" s="5" t="n">
        <v>3494</v>
      </c>
      <c r="D8" s="5" t="n">
        <v>3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Tri Pointe is engaged in the design, construction and sale of innovative single-family attached and detached homes across ten states, including Arizona, California, Colorado, Maryland, Nevada, North Carolina, South Carolina, Texas, Virginia and Washington, and the District of Columbia.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2 and 2021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 ted subsidiaries.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Subsequent Events We evaluated subsequent events up until our consolidated financial statements were filed with the Securities and Exchange Commission. 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venue Recognition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ccounting Standards Update 2014-09, Revenue from Contracts with Customers (Codified as “ASC 606”) .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 the West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 ce title and escrow services operations, and Tri Pointe Advantage property and casualty insurance agency operations. Mortgage financing operations Tri Pointe Connect was formed as a joint venture with an established mortgage lender. The joint venture acts as a preferred mortgage loan broker to our homebuyers in all of the markets in which we operate, generating income from fees paid by third party lenders for the successful funding and closing of loans for homebuyers that originate through Tri Pointe Connect. From inception and through the fiscal year ended December 31, 2021, Tri Pointe Connect was accounted for under the equity method of accounting pursuant to which we recorded a percentage of income earned by Tri Pointe Connect based on our ownership percentage in this joint venture. Under the equity method of accounting, Tri Pointe Connect activity appeared as equity in income of unconsolidated entities under the Financial Services section of our consolidated statements of operations. Beginning in the fiscal year ended December 31, 2022, Tri Pointe Connect is fully consolidated under the Financial Services section of our consolidated statements of operations, with the noncontrolling interest recorded on the consolidated statements of operations as net income attributable to noncontrolling interests. Title and escrow services operations Tri Pointe Assurance provides title examinations for our homebuyers in the Carolinas and Colorado and both title examinations and escrow services for our homebuyers in Arizona, Texas,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In determining the allocation of costs to a particular land parcel or individual home, we rely on project budgets that are based on a variety of assumptions, including assumptions about construction schedules and future costs to be incurred. Actual results could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or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We perform a quarterly review for indicators of impairment. If assets are considered impaired, the impairment charge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For the years ended December 31, 2022, 2021 and 2020, we recorded real estate inventory impairment charges of zero, $19.6 million and $1.5 million, respectively.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commercial general liability insurance designed to protect us against a portion of our risk of loss from warranty and construction-related claims, subject to self-insured retentions. We self-insure a portion of our overall risk through the use of a wholly-owned captive insurance subsidiary. We also generally require our subcontractors and design professionals to indemnify us for liabilities arising from their work, subject to various limitations. However, such indemnity is significantly limited with respect to subcontractors that are added to our commercial general liability insurance policy. Our warranty reserve is based on actuarial analysis that uses our historical claim and expense data, as well as industry data to estimate these overall costs. Key assumptions used in developing these estimates include weighting of industry data,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 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and comparable self-insurance retentions, that we will not be liable for damages, cost of repairs, and/or the expense of litigation surrounding possible construction defects, soil subsidence or building related claims, that claims will not exceed our insurance coverage limit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 Variable Interest Entities The Company accounts for variable interest entities in accordance with ASC Topic 810, Consolidation (“ASC 810”).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Therefore, whenever we enter into a land option or purchase contract with an entity and make a deposit, a VIE may have been created. In accordance with ASC 810, we perform ongoing reassessments of whether we are the primary beneficiary of a VIE. In some instances, we may also expend funds for due diligence, development and construction activities with respect to optioned land prior to takedown. Such costs are classified as inventories owned, which we would have to write off should we not exercise the option 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 Income Taxes 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gnize deferred tax assets to the extent that we believe that these assets are more likely than not to be realized. We are required to establish a valuation allowance for any portion of the asset we conclude is more likely than not to be unrealizable.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provision for income taxes in the accompanying consolidated statement of operations. Accrued interest and penalties are included in accrued expenses and other liabilities in the accompanying consolidated balance sheets. Business Combinations We account for business combinations in accordance with ASC Topic 805, Business Combinations , if the assets acquired and liabilities assumed constitute a business. For acquired companies constituting a business, we recognize the identifiable assets acquired and liabilities assumed at their acquisition-date fair values and recognize any excess of total consideration paid over the fair value of the identifiable net assets as goodwill. Goodw ill and Other Intangible Assets In accordance with ASC Topic 350, Intangibles-Goodwill and Other , we evaluate goodwill and indefinite-lived intangible assets for impairment on an annual basis, or more frequently if events or changes in circumstances between annual tests indicate that it is more likely than not that the asset is impaired. We have performed our annual goodwill impairment evaluation as of October 1, 2022. For further details on goodwill, see Note 8, Goodwill and Other Intangible Assets. For our West, Central and East reporting units, we performed a quantitative assessment to determine whether it is more likely than not that their fair value is less than their carrying amount. Upon completion of the October 2022 annual impairment assessment, we determined that no goodwill impairment was indicated. As of December 31, 2022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2, we believe that our indefinite-lived intangible asset continues to have an indefinite life and that its fair value exceeds its carrying value. For further details on our indefinite-lived intangible asset, see Note 8, Goodwill and Other Intangible Assets. Management’s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 ates used in future impairment analyses, are lower than the original estimates used to assess the recoverability of these assets, we could incur future impairment charges. Adoption of New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 e operate two principal businesses: homebuilding and financial services. Effective January 15, 2021, we consolidated our six regional homebuilding brands into one unified name, Tri Pointe Homes, under which we continue to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In addition, our determination of reporting segments considered how our chief operating decision maker evaluates operating performance and capital allocation. Based upon these factors and in consideration of the geographical layout of our homebuilding markets, we have identified three homebuilding reporting segments, and as a result of such change, beginning in the quarter ended March 31, 2021, our homebuilding segments are reported under the following hierarchy: West Region: Arizona, California, Nevada and Washington Central Region: Colorado and Texas East Region: District of Columbia, Maryland, North Carolina, South Carolina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the homebuilding reporting segment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Year Ended December 31, 2022 2021 2020 Revenues West $ 2,983,630 $ 2,909,429 $ 2,392,897 Central 856,034 671,199 549,331 East 459,702 390,161 309,082 Total homebuilding revenues 4,299,366 3,970,789 3,251,310 Financial services 49,167 11,446 9,137 Total $ 4,348,533 $ 3,982,235 $ 3,260,447 Income (loss) before taxes West $ 582,774 $ 497,593 $ 318,753 Central 118,449 73,381 29,247 East 47,912 34,495 9,690 Total homebuilding income before taxes 749,135 605,469 357,690 Financial services 24,077 20,193 15,687 Total $ 773,212 $ 625,662 $ 373,377 Total real estate inventories and total assets for each of our reportable segments, as of the date indicated, were as follows (in thousands): December 31, 2022 December 31, 2021 Real estate inventories West $ 2,258,606 $ 2,242,314 Central 598,700 543,097 East 316,543 269,332 Total $ 3,173,849 $ 3,054,743 Total assets (1) West $ 2,552,121 $ 2,505,237 Central 761,082 674,862 East 376,129 328,014 Corporate 978,748 781,265 Total homebuilding assets 4,668,080 4,289,378 Financial services 51,860 46,845 Total $ 4,719,940 $ 4,336,223 (1) Total assets as of December 31, 2022 and 2021 includes $139.3 million of goodwill, with $125.4 million included in the West segment, $8.3 million included in the Central segment and $5.6 million included in the East segment. Total Corporate assets as of December 31, 2022 and 2021 includes our Tri Pointe Homes trade name. For further details on goodwill and our intangible assets, see Note 8, Goodwill and Other Intangibl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0:40Z</dcterms:created>
  <dcterms:modified xmlns:dcterms="http://purl.org/dc/terms/" xmlns:xsi="http://www.w3.org/2001/XMLSchema-instance" xsi:type="dcterms:W3CDTF">2023-02-21T22:10:40Z</dcterms:modified>
</cp:coreProperties>
</file>